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Trade Accounts Receivable, Net" sheetId="11" state="visible" r:id="rId11"/>
    <sheet xmlns:r="http://schemas.openxmlformats.org/officeDocument/2006/relationships" name="Inventories" sheetId="12" state="visible" r:id="rId12"/>
    <sheet xmlns:r="http://schemas.openxmlformats.org/officeDocument/2006/relationships" name="Derivative Instrument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Net Income Per Share (Tables)" sheetId="25" state="visible" r:id="rId25"/>
    <sheet xmlns:r="http://schemas.openxmlformats.org/officeDocument/2006/relationships" name="Trade Accounts Receivable, Net " sheetId="26" state="visible" r:id="rId26"/>
    <sheet xmlns:r="http://schemas.openxmlformats.org/officeDocument/2006/relationships" name="Inventories (Tables)" sheetId="27" state="visible" r:id="rId27"/>
    <sheet xmlns:r="http://schemas.openxmlformats.org/officeDocument/2006/relationships" name="Derivative Instrument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 Use of " sheetId="34" state="visible" r:id="rId34"/>
    <sheet xmlns:r="http://schemas.openxmlformats.org/officeDocument/2006/relationships" name="Basis of Presentation - Account" sheetId="35" state="visible" r:id="rId35"/>
    <sheet xmlns:r="http://schemas.openxmlformats.org/officeDocument/2006/relationships" name="Basis of Presentation - Cash an" sheetId="36" state="visible" r:id="rId36"/>
    <sheet xmlns:r="http://schemas.openxmlformats.org/officeDocument/2006/relationships" name="Basis of Presentation - Accou_2" sheetId="37" state="visible" r:id="rId37"/>
    <sheet xmlns:r="http://schemas.openxmlformats.org/officeDocument/2006/relationships" name="Revenue from Contracts with C_2" sheetId="38" state="visible" r:id="rId38"/>
    <sheet xmlns:r="http://schemas.openxmlformats.org/officeDocument/2006/relationships" name="Net Income Per Share - Reconcil" sheetId="39" state="visible" r:id="rId39"/>
    <sheet xmlns:r="http://schemas.openxmlformats.org/officeDocument/2006/relationships" name="Stock-Based Compensation - Narr" sheetId="40" state="visible" r:id="rId40"/>
    <sheet xmlns:r="http://schemas.openxmlformats.org/officeDocument/2006/relationships" name="Trade Accounts Receivable, Ne_2" sheetId="41" state="visible" r:id="rId41"/>
    <sheet xmlns:r="http://schemas.openxmlformats.org/officeDocument/2006/relationships" name="Inventories (Details)"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Property, Plant and Equipment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Goodwill and Intangible Asset_8" sheetId="52" state="visible" r:id="rId52"/>
    <sheet xmlns:r="http://schemas.openxmlformats.org/officeDocument/2006/relationships" name="Leases - Narrative (Details)" sheetId="53" state="visible" r:id="rId53"/>
    <sheet xmlns:r="http://schemas.openxmlformats.org/officeDocument/2006/relationships" name="Leases - Balance Sheet Informat" sheetId="54" state="visible" r:id="rId54"/>
    <sheet xmlns:r="http://schemas.openxmlformats.org/officeDocument/2006/relationships" name="Leases - Components of Lease Ex" sheetId="55" state="visible" r:id="rId55"/>
    <sheet xmlns:r="http://schemas.openxmlformats.org/officeDocument/2006/relationships" name="Leases - Cash Flow Information " sheetId="56" state="visible" r:id="rId56"/>
    <sheet xmlns:r="http://schemas.openxmlformats.org/officeDocument/2006/relationships" name="Leases - Maturity (Details)" sheetId="57" state="visible" r:id="rId57"/>
    <sheet xmlns:r="http://schemas.openxmlformats.org/officeDocument/2006/relationships" name="Leases - Lease Terms and Discou" sheetId="58" state="visible" r:id="rId58"/>
    <sheet xmlns:r="http://schemas.openxmlformats.org/officeDocument/2006/relationships" name="Debt (Details)" sheetId="59" state="visible" r:id="rId59"/>
    <sheet xmlns:r="http://schemas.openxmlformats.org/officeDocument/2006/relationships" name="Debt - Schedule of Maturity (De" sheetId="60" state="visible" r:id="rId60"/>
    <sheet xmlns:r="http://schemas.openxmlformats.org/officeDocument/2006/relationships" name="Segment Information (Details)" sheetId="61" state="visible" r:id="rId61"/>
    <sheet xmlns:r="http://schemas.openxmlformats.org/officeDocument/2006/relationships" name="Segment Information (Details 2)" sheetId="62" state="visible" r:id="rId62"/>
    <sheet xmlns:r="http://schemas.openxmlformats.org/officeDocument/2006/relationships" name="Segment Information (Narrative)" sheetId="63" state="visible" r:id="rId63"/>
    <sheet xmlns:r="http://schemas.openxmlformats.org/officeDocument/2006/relationships" name="Segment Information (Details)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29</t>
        </is>
      </c>
      <c r="C8" s="4" t="inlineStr">
        <is>
          <t xml:space="preserve"> </t>
        </is>
      </c>
    </row>
    <row r="9">
      <c r="A9" s="4" t="inlineStr">
        <is>
          <t>Entity Registrant Name</t>
        </is>
      </c>
      <c r="B9" s="4" t="inlineStr">
        <is>
          <t>Simpson Manufacturing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96943</t>
        </is>
      </c>
      <c r="C11" s="4" t="inlineStr">
        <is>
          <t xml:space="preserve"> </t>
        </is>
      </c>
    </row>
    <row r="12">
      <c r="A12" s="4" t="inlineStr">
        <is>
          <t>Entity Address, Address</t>
        </is>
      </c>
      <c r="B12" s="4" t="inlineStr">
        <is>
          <t>5956 W. Las Positas Blv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560-9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S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827893</v>
      </c>
    </row>
    <row r="28">
      <c r="A28" s="4" t="inlineStr">
        <is>
          <t>Entity Central Index Key</t>
        </is>
      </c>
      <c r="B28" s="4" t="inlineStr">
        <is>
          <t>00009203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currently maintains the Simpson Manufacturing Co., Inc. Amended and Restated 2011 Incentive Plan (the “2011 Plan”) as its only equity incentive plan. Under the 2011 Plan, no more than 16.3 million shares of the Company’s common stock in aggregate may be issued, including shares already issued pursuant to prior awards granted under the 2011 Plan. Shares of the Company's common stock underlying awards to be issued pursuant to the 2011 Plan are registered under the Securities Act. Under the 2011 Plan, the Company may grant restricted stock, restricted stock units, and stock options. The Company currently intends to award only performance-based stock units ("PSUs") and/or time-based restricted stock units ("RSUs"). The Company allocates stock-based compensation expense amongst cost of sales, research and development and other engineering expense, selling expense, or general and administrative expense based on the job functions performed by the employees to whom the stock-based compensation is awarded. Stock-based compensation capitalized in inventory was immaterial for all periods presented. The Company recognized stock-based compensation expense related to its equity plans for employees of $6.5 million and $5.3 million for the three months ended March 31, 2025 and 2024, respectively. During the three months ended March 31, 2025, the Company granted an aggregate of 110 thousand RSUs and PSUs to the Company's employees, including officers at an estimated weighted average fair value of $166.60 per share based on the closing price (adjusted for certain market factors primarily the present value of dividends) of the Company's common stock on the grant date. The RSUs and PSUs granted to the Company's employees may be time-based, performance-based, or time and performance-based. Certain of the PSUs are granted to officers and key employees, where the number of performance-based awards to be issued is based on the achievement of certain Company performance criteria established in the award agreement over a cumulative three year period. These awards cliff vest after three years. In addition, these same officers and key employees also receive time-based RSUs, which vest pursuant to a three-year graded vesting schedule. Time-based RSUs are granted to the Company's employees excluding officers and certain key employees, vest ratably over the four year vesting-term of the a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5</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consisted of the following: As of March 31, As of December 31, (in thousands) 2025 2024 2024 Trade accounts receivable $ 381,725 $ 350,622 $ 291,480 Allowance for credit losses (3,179) (2,927) (2,998) Allowance for sales discounts and returns (5,348) (4,281) (4,090) $ 373,198 $ 343,414 $ 284,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inventories are as follows: As of March 31, As of December 31, (in thousands) 2025 2024 2024 Raw materials $ 206,466 $ 165,152 $ 207,818 In-process products 60,059 57,058 57,627 Finished products 352,259 333,535 327,730 $ 618,784 $ 555,745 $ 593,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 agreements, including forward foreign currency exchange contracts, interest rate swaps, and cross currency swaps to manage risk in connection with changes in foreign currency and interest rates. The Company hedges committed exposures and does not engage in speculative transactions. The Company only enters into derivative instrument agreements with counterparties who have highly rated credit. As of March 31, 2025, the aggregate notional amount of the Company's outstanding interest rate contracts, cross currency swap contracts and EUR forward contract were $382.5 million, $401.0 million and $321.7 million, respectively. Changes in fair value of any forward contracts that are determined to be ineffective are immediately reclassified from OCI into earnings. There were no amounts recognized due to ineffectiveness during the three months ended March 31, 2025 and March 31, 2024. The effects of fair value and cash flow hedge accounting on the Condensed Consolidated Statement of Earnings and Comprehensive Income for the three months ended March 31, were as follows: 2025 2024 (in thousands) Cost of sales Interest income (expense), net and other finance costs Other &amp; foreign exchange loss, net Cost of sales Interest income (expense), net and other finance costs Other &amp; foreign exchange loss, net Total amounts of income and expense line items presented in the Condensed Consolidated Statement of Earnings in which the effects of fair value or cash flow hedges are recorded $ 286,855 $ 1,103 $ 1,058 $ 286,023 $ 351 $ 1,969 The effects of fair value and cash flow hedging Gain or (loss) on cash flow hedging relationships Interest contracts: Amount of gain or (loss) reclassified from OCI to earnings 1,965 — — — 3,147 — Cross currency swap contract Amount of gain or (loss) reclassified from OCI to earnings 1,127 — (15,844) — 1,240 10,140 Forward contract Amount of gain reclassified from OCI to earnings — — — (188) — — The effects of derivative instruments on the Condensed Consolidated Statement of Earnings and Comprehensive Income for the three months ended March 31, 2025 and 2024 were as follows: Cash Flow Hedging Relationships Gain (Loss) Recognized in OCI Location of Gain (Loss) Reclassified from OCI into Earnings Gain (Loss) Reclassified from OCI into Earnings (in thousands) 2025 2024 2025 2024 Interest rate contracts $ (1,787) $ 6,806 Interest expense $ 1,965 $ 3,147 Cross currency contracts (13,789) 10,975 Interest expense 1,127 1,240 Forward contracts — — FX gain (loss) (15,844) 10,140 Cost of goods sold — (188) Total $ (15,576) $ 17,781 $ (12,752) $ 14,339 For the three months ending March 31, 2025 and March 31, 2024 loss on the net investment hedge of $4.1 million and gain on the net investment hedge of $4.7 million were included in OCI, respectively. For the three months ending March 31, 2025 and March 31, 2024, excluded gains of $1.2 million and $1.3 million were reclassified from OCI to interest expense, respectively. As of March 31, 2025, the aggregate fair values of the Company’s derivative instruments on the Condensed Consolidated Balance Sheet were comprised of an asset of $22.9 million, of which $11.2 million is included in other current assets, and the balance of $11.7 million as other non-current assets, and of a non-current liability of $20.9 million included as deferred income tax and other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As of March 31, As of December 31, (in thousands) 2025 2024 2024 Land $ 59,512 $ 62,036 $ 61,054 Buildings and site improvements 249,000 245,240 246,138 Leasehold improvements 13,487 10,085 11,313 Machinery and equipment 581,423 530,283 567,322 903,422 847,644 885,827 Less: accumulated depreciation and amortization (531,393) (486,564) (516,320) 372,029 361,080 369,507 Capital projects in progress 196,474 76,349 162,148 Total $ 568,503 $ 437,429 $ 531,655 Assets held-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by segment were as follows: As of March 31, As of December 31, (in thousands) 2025 2024 2024 North America $ 134,155 $ 101,496 $ 134,148 Europe 392,273 390,026 377,049 Asia/Pacific 1,193 1,245 1,186 Total $ 527,621 $ 492,767 $ 512,383 Amortizable intangible assets were as follows: (in thousands) Gross Carrying Amount Accumulated Net Carrying Amount Patents Balance as of December 31, 2023 $ 38,598 $ (4,854) $ 33,744 Amortization — (691) (691) Foreign exchange (419) — (419) Balance as of March 31, 2024 38,179 (5,545) 32,634 Purchases 15,800 — 15,800 Amortization — (2,777) (2,777) Foreign exchange (507) — (507) Balance as of December 31, 2024 53,472 (8,322) 45,150 Amortization — (675) (675) Foreign exchange 285 — 285 Balance as of March 31, 2025 $ 53,757 $ (8,997) $ 44,760 (in thousands) Gross Carrying Amount Accumulated Net Carrying Amount Unpatented Technology Balance as of December 31, 2023 $ 22,508 $ (20,279) $ 2,229 Amortization — (210) (210) Foreign exchange (184) — (184) Balance as of March 31, 2024 22,324 (20,489) 1,835 Amortization — (781) (781) Foreign exchange 135 — 135 Balance as of December 31, 2024 22,459 (21,270) 1,189 Amortization — (171) (171) Foreign exchange (490) — (490) Balance as of March 31, 2025 $ 21,969 $ (21,441) $ 528 (in thousands) Gross Carrying Amount Accumulated Net Carrying Amount Non-Compete Agreements, Trademarks and Other Balance as of December 31, 2023 $ 28,147 $ (15,745) $ 12,402 Amortization — (378) (378) Foreign exchange 35 — 35 Balance as of March 31, 2024 28,182 (16,123) 12,059 Purchases 14,100 — 14,100 Amortization — (2,594) (2,594) Foreign exchange (42) — (42) Balance as of December 31, 2024 42,240 (18,717) 23,523 Amortization — (1,219) (1,219) Foreign exchange and other 1,036 — 1,036 Balance as of March 31, 2025 $ 43,276 $ (19,936) $ 23,340 (in thousands) Gross Carrying Amount Accumulated Net Carrying Amount Customer Relationships Balance as of December 31, 2023 $ 269,166 $ (46,399) $ 222,767 Amortization — (4,591) (4,591) Foreign exchange (4,601) — (4,601) Balance as of March 31, 2024 264,565 (50,990) 213,575 Purchases 10,560 — 10,560 Disposals 331 — 331 Amortization — (12,771) (12,771) Foreign exchange (12,144) — (12,144) Balance as of December 31, 2024 263,312 (63,761) 199,551 Amortization — (4,346) (4,346) Foreign exchange and other 11,500 — 11,500 Balance as of March 31, 2025 $ 274,812 $ (68,107) $ 206,705 Definite-lived and indefinite-lived assets, net, by segment were as follows: As of March 31, 2025 (in thousands) Gross Carrying Amount Accumulated Net Carrying Amount North America $ 116,930 $ (40,839) $ 76,091 Europe 378,951 (77,172) 301,779 Asia/Pacific 3,936 (727) 3,209 Total $ 499,817 $ (118,738) $ 381,079 As of March 31, 2024 (in thousands) Gross Carrying Amount Accumulated Net Carrying Amount North America $ 64,189 $ (34,505) $ 29,684 Europe 377,408 (58,263) 319,145 Asia/Pacific 4,077 (379) 3,698 Total $ 445,674 $ (93,147) $ 352,527 As of December 31, 2024 (in thousands) Gross Carrying Amount Accumulated Net Carrying Amount North America $ 116,550 $ (39,061) $ 77,489 Europe 366,586 (72,621) 293,965 Asia/Pacific 4,240 (643) 3,597 Total $ 487,376 $ (112,325) $ 375,051 Intangible assets consist of definite-lived and indefinite-lived assets. Definite-lived intangible assets include customer relationships, patents, unpatented technology, and non-compete agreements. Amortization of definite-lived intangible assets was $6.4 million and $5.6 million for the three months ended March 31, 2025 and 2024, respectively. The weighted-average amortization period for all amortizable intangibles on a combined basis is 9.4 years. At March 31, 2025, the estimated future amortization of definite-lived intangible assets was as follows: (in thousands) Remaining nine months of 2025 $ 19,626 2026 25,799 2027 25,518 2028 25,370 2029 25,104 2030 24,244 Thereafter 144,289 $ 289,950 Indefinite-lived intangible assets totaled $105.7 million, $92.4 million, and $105.7 million as of March 31, 2025, and 2024 and December 31, 2024, respectively. The changes in the carrying amount of goodwill and intangible assets for the three months ended March 31, 2025, were as follows: (in thousands) Goodwill Intangible Balance at December 31, 2024 $ 512,383 $ 375,051 Amortization — (6,411) Foreign exchange and other 15,238 12,439 Balance at March 31, 2025 $ 527,621 $ 381,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certain facilities, equipments,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March 31, 2025 and 2024 and December 31, 2024, Condensed Consolidated Statements of Earnings and Comprehensive Income, and Condensed Consolidated Statements of Cash Flows for the three months ended March 31, 2025 and 2024 : Condensed Consolidated Balance Sheets Line Item March 31, December 31, (in thousands) 2025 2024 2024 Operating leases Assets Operating leases Operating lease right-of-use assets $ 101,701 $ 65,933 $ 93,933 Liabilities Operating - current Accrued expenses and other current liabilities $ 20,791 $ 15,378 $ 19,415 Operating - noncurrent Operating lease liabilities 82,913 52,051 76,184 Total operating lease liabilities $ 103,704 $ 67,429 $ 95,599 The components of lease expense were as follows: Condensed Consolidated Statements of Earnings and Comprehensive Income Line Item Three Months Ended March 31, (in thousands) 2025 2024 Operating lease cost General administrative expenses and cost of sales $ 6,518 $ 4,685 Other Information Supplemental cash flow information related to leases is as follows: Three Months Ended March 31, (in thousands) 2025 2024 Cash paid for amounts included in the measurement of lease liabilities: Operating cash flows for operating leases $ 6,131 $ 4,587 Operating right-of-use assets obtained in exchange for new lease liabilities 24,502 2,213 The following is a schedule, by years, of maturities of lease liabilities as of March 31, 2025: (in thousands) Operating Leases Remaining nine months of 2025 $ 19,358 2026 23,266 2027 20,045 2028 17,658 2029 14,254 2030 10,591 Thereafter 22,787 Total lease payments 127,959 Less: Present value discount (24,255) Total lease liabilities $ 103,704 The following table summarizes the Company's operating lease terms and discount rates as of March 31, 2025 and 2024: 2025 2024 Weighted-average remaining lease terms (in years) 6.7 5.3 Weighted-average discount rate 5.3 % 4.9 %</t>
        </is>
      </c>
    </row>
    <row r="5">
      <c r="A5" s="4" t="inlineStr">
        <is>
          <t>Leases</t>
        </is>
      </c>
      <c r="B5" s="4" t="inlineStr">
        <is>
          <t>Leases The Company has operating leases for certain facilities, equipments,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March 31, 2025 and 2024 and December 31, 2024, Condensed Consolidated Statements of Earnings and Comprehensive Income, and Condensed Consolidated Statements of Cash Flows for the three months ended March 31, 2025 and 2024 : Condensed Consolidated Balance Sheets Line Item March 31, December 31, (in thousands) 2025 2024 2024 Operating leases Assets Operating leases Operating lease right-of-use assets $ 101,701 $ 65,933 $ 93,933 Liabilities Operating - current Accrued expenses and other current liabilities $ 20,791 $ 15,378 $ 19,415 Operating - noncurrent Operating lease liabilities 82,913 52,051 76,184 Total operating lease liabilities $ 103,704 $ 67,429 $ 95,599 The components of lease expense were as follows: Condensed Consolidated Statements of Earnings and Comprehensive Income Line Item Three Months Ended March 31, (in thousands) 2025 2024 Operating lease cost General administrative expenses and cost of sales $ 6,518 $ 4,685 Other Information Supplemental cash flow information related to leases is as follows: Three Months Ended March 31, (in thousands) 2025 2024 Cash paid for amounts included in the measurement of lease liabilities: Operating cash flows for operating leases $ 6,131 $ 4,587 Operating right-of-use assets obtained in exchange for new lease liabilities 24,502 2,213 The following is a schedule, by years, of maturities of lease liabilities as of March 31, 2025: (in thousands) Operating Leases Remaining nine months of 2025 $ 19,358 2026 23,266 2027 20,045 2028 17,658 2029 14,254 2030 10,591 Thereafter 22,787 Total lease payments 127,959 Less: Present value discount (24,255) Total lease liabilities $ 103,704 The following table summarizes the Company's operating lease terms and discount rates as of March 31, 2025 and 2024: 2025 2024 Weighted-average remaining lease terms (in years) 6.7 5.3 Weighted-average discount rate 5.3 % 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the Company had $382.5 million, excluding deferred financing costs, outstanding under its Amended and Restated Credit Facility. The Company had outstanding balances of $480.0 million and $388.1 million under the Amended and Restated Credit Facility as of March 31, 2024, and December 31, 2024, respectively. The following is a schedule, by years, of maturities for the remaining term loan facility as of March 31, 2025: (in thousands) 5-Year Term Loan Remaining nine months of 2025 $ 16,875 2026 22,500 2027 343,125 Total loan outstanding $ 382,500 The Company was in compliance with its financial covenants under the Amended and Restated Credit Facility as of March 31, 2025. Certain of the Company's domestic subsidiaries are guarantors for a credit agreement between certain of its foreign subsidiaries and institutional lenders that is in addition to the Amended and Restated Credit Facility. As of March 31, 2025, all of the Company's credit facilities provide a total of $456.1 million in available borrowing capacity and an irrevocable standby letter of credit in support of various insurance deducti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is organized into three reporting segments defined by the regions where the Company’s products are manufactured, marketed and distributed to the Company’s customers. The financial information of these segments is available and utilized by the Chief Executive Officer, the Company’s CODM, to assess the segments’ performance. The primary measurements used to measure the financial performance of the segments are revenue, gross margins, and operating margins to decide whether to reinvest the profits, make acquisitions, pay down debt or borrow, or to return capital to shareholders via dividends and share repurchases. The three regional segments are the North America segment (comprised primarily of the Company’s operations in the U.S. and Canada), the Europe segment and the Asia/Pacific segment (comprised of the Company’s operations in Asia, and the South Pacific).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stock-based compensation for certain members of management, interest expense, foreign exchange gains or losses and income tax expense, as well as revenues and expenses related to real estate activities. The following table presents financial information of each segment that is used by the CODM to assess the performance of segments for periods ended March 31, 2025 and March 31, 2024 , respectively: (in thousands) North Europe Asia/ Administrative Total 2025 Net sales $ 420,699 $ 113,860 $ 4,336 $ — $ 538,895 Wood Products 361,926 93,875 3,641 — 459,442 Concrete Products 57,002 19,985 696 — 77,683 Cost of sales 210,407 73,838 2,611 (1) 286,855 Gross profit 210,292 40,022 1,725 1 252,040 Research and development, and other engineering expenses 17,508 2,132 199 — 19,839 Selling expenses 41,062 12,307 795 — 54,164 General and administrative expenses 47,491 16,277 371 11,527 75,666 Sales to other segments * 739 2,189 8,634 — 11,562 Income from operations 104,238 9,309 359 (11,587) 102,319 Depreciation and amortization 10,935 7,691 567 — 19,193 Significant non-cash charges 4,829 638 68 942 6,477 Provision for income taxes 23,170 2,942 363 121 26,596 Business Acquisition, net of cash acquired, capital expenditures and asset acquisitions, net of cash acquired 43,508 3,108 150 3,399 50,165 Total assets 2,150,075 730,238 48,668 (106,025) 2,822,956 (in thousands) North Europe Asia/ Administrative Total 2024 Net sales $ 406,749 $ 119,938 $ 3,892 $ — $ 530,579 Wood Products 349,853 98,376 3,343 — 451,572 Concrete Products 56,619 21,562 549 — 78,730 Cost of sales 206,212 76,126 3,216 469 286,023 Gross profit 200,537 43,812 676 (469) 244,556 Research and development, and other engineering expenses 19,794 1,956 168 — 21,918 Selling expenses 40,791 12,951 757 — 54,499 General and administrative expenses 41,150 18,697 326 10,020 70,193 Sales to other segments * 841 1,251 6,852 — 8,944 Income from operations 98,904 8,258 (575) (10,489) 96,098 Depreciation and amortization 10,211 7,818 599 561 19,189 Significant non-cash charges 3,471 905 52 918 5,346 Provision for income taxes 21,754 2,943 (3) (1,706) 22,988 Business Acquisition, net of cash acquired, capital expenditures and asset acquisitions, net of cash acquired 32,343 2,843 619 3,607 39,412 Total assets 1,782,890 716,263 36,275 186,518 2,721,946 * Sales to other segments are eliminated upon consolidation. Cash collected by the Company’s U.S. subsidiaries is routinely transferred into the Company’s cash management accounts and, therefore is in the total assets of “Administrative and all other.” Cash and cash equivalent balances in the “Administrative and all other” segment were $60.8 million and $276.6 million, as of March 31, 2025 and 2024, respectively. As of March 31, 2025, the Company had $89.5 million or 59.5%, of its cash and cash equivalents held outside the U.S. in accounts belonging to the Company’s various foreign operating entities. The majority of this balance is held in foreign currencies and could be subject to additional taxation if repatriated to the U.S. The Company's wood construction products are used in light-frame building applications and include connectors, truss plates, screw fastening systems, fasteners and pre-fabricated lateral-force resisting systems. Its concrete construction products are used in concrete, masonry and steel building applications and include adhesives, chemicals, mechanical anchors, carbide drill bits, powder actuated tools, fiber reinforced materials, and other repair products used for protecting and strengthening structures. The following table shows the distribution of the Company’s net sales by product for the three months ended March 31, 2025, 2024, respectively: Three Months Ended March 31, (in thousands) 2025 2024 Wood Construction $ 459,442 $ 451,572 Concrete Construction 77,683 78,730 Other 1,770 277 Total $ 538,895 $ 530,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0290</v>
      </c>
      <c r="C3" s="6" t="n">
        <v>239371</v>
      </c>
      <c r="D3" s="6" t="n">
        <v>369122</v>
      </c>
    </row>
    <row r="4">
      <c r="A4" s="4" t="inlineStr">
        <is>
          <t>Trade accounts receivable, net</t>
        </is>
      </c>
      <c r="B4" s="5" t="n">
        <v>373198</v>
      </c>
      <c r="C4" s="5" t="n">
        <v>284392</v>
      </c>
      <c r="D4" s="5" t="n">
        <v>343414</v>
      </c>
    </row>
    <row r="5">
      <c r="A5" s="4" t="inlineStr">
        <is>
          <t>Inventories</t>
        </is>
      </c>
      <c r="B5" s="5" t="n">
        <v>618784</v>
      </c>
      <c r="C5" s="5" t="n">
        <v>593175</v>
      </c>
      <c r="D5" s="5" t="n">
        <v>555745</v>
      </c>
    </row>
    <row r="6">
      <c r="A6" s="4" t="inlineStr">
        <is>
          <t>Other current assets</t>
        </is>
      </c>
      <c r="B6" s="5" t="n">
        <v>61973</v>
      </c>
      <c r="C6" s="5" t="n">
        <v>59383</v>
      </c>
      <c r="D6" s="5" t="n">
        <v>60473</v>
      </c>
    </row>
    <row r="7">
      <c r="A7" s="4" t="inlineStr">
        <is>
          <t>Total current assets</t>
        </is>
      </c>
      <c r="B7" s="5" t="n">
        <v>1204245</v>
      </c>
      <c r="C7" s="5" t="n">
        <v>1176321</v>
      </c>
      <c r="D7" s="5" t="n">
        <v>1328754</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5" t="n">
        <v>568503</v>
      </c>
      <c r="C9" s="5" t="n">
        <v>531655</v>
      </c>
      <c r="D9" s="5" t="n">
        <v>437429</v>
      </c>
    </row>
    <row r="10">
      <c r="A10" s="4" t="inlineStr">
        <is>
          <t>Operating lease right-of-use assets</t>
        </is>
      </c>
      <c r="B10" s="5" t="n">
        <v>101701</v>
      </c>
      <c r="C10" s="5" t="n">
        <v>93933</v>
      </c>
      <c r="D10" s="5" t="n">
        <v>65933</v>
      </c>
    </row>
    <row r="11">
      <c r="A11" s="4" t="inlineStr">
        <is>
          <t>Goodwill</t>
        </is>
      </c>
      <c r="B11" s="5" t="n">
        <v>527621</v>
      </c>
      <c r="C11" s="5" t="n">
        <v>512383</v>
      </c>
      <c r="D11" s="5" t="n">
        <v>492767</v>
      </c>
    </row>
    <row r="12">
      <c r="A12" s="4" t="inlineStr">
        <is>
          <t>Intangible assets, net</t>
        </is>
      </c>
      <c r="B12" s="5" t="n">
        <v>381079</v>
      </c>
      <c r="C12" s="5" t="n">
        <v>375051</v>
      </c>
      <c r="D12" s="5" t="n">
        <v>352527</v>
      </c>
    </row>
    <row r="13">
      <c r="A13" s="4" t="inlineStr">
        <is>
          <t>Other noncurrent assets</t>
        </is>
      </c>
      <c r="B13" s="5" t="n">
        <v>39807</v>
      </c>
      <c r="C13" s="5" t="n">
        <v>46825</v>
      </c>
      <c r="D13" s="5" t="n">
        <v>44536</v>
      </c>
    </row>
    <row r="14">
      <c r="A14" s="4" t="inlineStr">
        <is>
          <t>Total assets</t>
        </is>
      </c>
      <c r="B14" s="5" t="n">
        <v>2822956</v>
      </c>
      <c r="C14" s="5" t="n">
        <v>2736168</v>
      </c>
      <c r="D14" s="5" t="n">
        <v>2721946</v>
      </c>
    </row>
    <row r="15">
      <c r="A15" s="3" t="inlineStr">
        <is>
          <t>Current liabilities</t>
        </is>
      </c>
      <c r="B15" s="4" t="inlineStr">
        <is>
          <t xml:space="preserve"> </t>
        </is>
      </c>
      <c r="C15" s="4" t="inlineStr">
        <is>
          <t xml:space="preserve"> </t>
        </is>
      </c>
      <c r="D15" s="4" t="inlineStr">
        <is>
          <t xml:space="preserve"> </t>
        </is>
      </c>
    </row>
    <row r="16">
      <c r="A16" s="4" t="inlineStr">
        <is>
          <t>Trade accounts payable</t>
        </is>
      </c>
      <c r="B16" s="5" t="n">
        <v>118019</v>
      </c>
      <c r="C16" s="5" t="n">
        <v>100972</v>
      </c>
      <c r="D16" s="5" t="n">
        <v>102997</v>
      </c>
    </row>
    <row r="17">
      <c r="A17" s="4" t="inlineStr">
        <is>
          <t>Accrued liabilities and other current liabilities</t>
        </is>
      </c>
      <c r="B17" s="5" t="n">
        <v>239511</v>
      </c>
      <c r="C17" s="5" t="n">
        <v>242876</v>
      </c>
      <c r="D17" s="5" t="n">
        <v>226944</v>
      </c>
    </row>
    <row r="18">
      <c r="A18" s="4" t="inlineStr">
        <is>
          <t>Long-term debt, current portion</t>
        </is>
      </c>
      <c r="B18" s="5" t="n">
        <v>22500</v>
      </c>
      <c r="C18" s="5" t="n">
        <v>22500</v>
      </c>
      <c r="D18" s="5" t="n">
        <v>22500</v>
      </c>
    </row>
    <row r="19">
      <c r="A19" s="4" t="inlineStr">
        <is>
          <t>Total current liabilities</t>
        </is>
      </c>
      <c r="B19" s="5" t="n">
        <v>380030</v>
      </c>
      <c r="C19" s="5" t="n">
        <v>366348</v>
      </c>
      <c r="D19" s="5" t="n">
        <v>352441</v>
      </c>
    </row>
    <row r="20">
      <c r="A20" s="3" t="inlineStr">
        <is>
          <t>Liabilities, Noncurrent</t>
        </is>
      </c>
      <c r="B20" s="4" t="inlineStr">
        <is>
          <t xml:space="preserve"> </t>
        </is>
      </c>
      <c r="C20" s="4" t="inlineStr">
        <is>
          <t xml:space="preserve"> </t>
        </is>
      </c>
      <c r="D20" s="4" t="inlineStr">
        <is>
          <t xml:space="preserve"> </t>
        </is>
      </c>
    </row>
    <row r="21">
      <c r="A21" s="4" t="inlineStr">
        <is>
          <t>Operating lease liabilities, net of current portion</t>
        </is>
      </c>
      <c r="B21" s="5" t="n">
        <v>82913</v>
      </c>
      <c r="C21" s="5" t="n">
        <v>76184</v>
      </c>
      <c r="D21" s="5" t="n">
        <v>52051</v>
      </c>
    </row>
    <row r="22">
      <c r="A22" s="4" t="inlineStr">
        <is>
          <t>Long-term debt, net of current portion and issuance costs</t>
        </is>
      </c>
      <c r="B22" s="5" t="n">
        <v>357278</v>
      </c>
      <c r="C22" s="5" t="n">
        <v>362563</v>
      </c>
      <c r="D22" s="5" t="n">
        <v>453454</v>
      </c>
    </row>
    <row r="23">
      <c r="A23" s="4" t="inlineStr">
        <is>
          <t>Deferred income tax</t>
        </is>
      </c>
      <c r="B23" s="5" t="n">
        <v>90346</v>
      </c>
      <c r="C23" s="5" t="n">
        <v>90303</v>
      </c>
      <c r="D23" s="5" t="n">
        <v>96937</v>
      </c>
    </row>
    <row r="24">
      <c r="A24" s="4" t="inlineStr">
        <is>
          <t>Other long-term liabilities</t>
        </is>
      </c>
      <c r="B24" s="5" t="n">
        <v>41871</v>
      </c>
      <c r="C24" s="5" t="n">
        <v>27636</v>
      </c>
      <c r="D24" s="5" t="n">
        <v>41400</v>
      </c>
    </row>
    <row r="25">
      <c r="A25" s="4" t="inlineStr">
        <is>
          <t>Total liabilities</t>
        </is>
      </c>
      <c r="B25" s="5" t="n">
        <v>952438</v>
      </c>
      <c r="C25" s="5" t="n">
        <v>923034</v>
      </c>
      <c r="D25" s="5" t="n">
        <v>996283</v>
      </c>
    </row>
    <row r="26">
      <c r="A26" s="4" t="inlineStr">
        <is>
          <t>Commitments and contingencies (Note 12)</t>
        </is>
      </c>
      <c r="B26" s="4" t="inlineStr">
        <is>
          <t xml:space="preserve"> </t>
        </is>
      </c>
      <c r="C26" s="4" t="inlineStr">
        <is>
          <t xml:space="preserve"> </t>
        </is>
      </c>
      <c r="D26" s="4" t="inlineStr">
        <is>
          <t xml:space="preserve"> </t>
        </is>
      </c>
    </row>
    <row r="27">
      <c r="A27" s="4" t="inlineStr">
        <is>
          <t>Non-qualified deferred compensation plan share awards</t>
        </is>
      </c>
      <c r="B27" s="5" t="n">
        <v>8804</v>
      </c>
      <c r="C27" s="5" t="n">
        <v>7786</v>
      </c>
      <c r="D27" s="5" t="n">
        <v>0</v>
      </c>
    </row>
    <row r="28">
      <c r="A28" s="3" t="inlineStr">
        <is>
          <t>Stockholders’ equity</t>
        </is>
      </c>
      <c r="B28" s="4" t="inlineStr">
        <is>
          <t xml:space="preserve"> </t>
        </is>
      </c>
      <c r="C28" s="4" t="inlineStr">
        <is>
          <t xml:space="preserve"> </t>
        </is>
      </c>
      <c r="D28" s="4" t="inlineStr">
        <is>
          <t xml:space="preserve"> </t>
        </is>
      </c>
    </row>
    <row r="29">
      <c r="A29" s="4" t="inlineStr">
        <is>
          <t>Common stock, at par value</t>
        </is>
      </c>
      <c r="B29" s="5" t="n">
        <v>419</v>
      </c>
      <c r="C29" s="5" t="n">
        <v>424</v>
      </c>
      <c r="D29" s="5" t="n">
        <v>424</v>
      </c>
    </row>
    <row r="30">
      <c r="A30" s="4" t="inlineStr">
        <is>
          <t>Additional paid-in capital</t>
        </is>
      </c>
      <c r="B30" s="5" t="n">
        <v>311215</v>
      </c>
      <c r="C30" s="5" t="n">
        <v>307197</v>
      </c>
      <c r="D30" s="5" t="n">
        <v>309661</v>
      </c>
    </row>
    <row r="31">
      <c r="A31" s="4" t="inlineStr">
        <is>
          <t>Retained earnings</t>
        </is>
      </c>
      <c r="B31" s="5" t="n">
        <v>1611095</v>
      </c>
      <c r="C31" s="5" t="n">
        <v>1646568</v>
      </c>
      <c r="D31" s="5" t="n">
        <v>1440165</v>
      </c>
    </row>
    <row r="32">
      <c r="A32" s="4" t="inlineStr">
        <is>
          <t>Common stock held in non-qualified deferred compensation plan ("DCP")</t>
        </is>
      </c>
      <c r="B32" s="5" t="n">
        <v>-1284</v>
      </c>
      <c r="C32" s="5" t="n">
        <v>-1297</v>
      </c>
      <c r="D32" s="5" t="n">
        <v>0</v>
      </c>
    </row>
    <row r="33">
      <c r="A33" s="4" t="inlineStr">
        <is>
          <t>Treasury stock</t>
        </is>
      </c>
      <c r="B33" s="5" t="n">
        <v>-25105</v>
      </c>
      <c r="C33" s="5" t="n">
        <v>-100771</v>
      </c>
      <c r="D33" s="5" t="n">
        <v>0</v>
      </c>
    </row>
    <row r="34">
      <c r="A34" s="4" t="inlineStr">
        <is>
          <t>Accumulated other comprehensive loss</t>
        </is>
      </c>
      <c r="B34" s="5" t="n">
        <v>-34626</v>
      </c>
      <c r="C34" s="5" t="n">
        <v>-46773</v>
      </c>
      <c r="D34" s="5" t="n">
        <v>-24587</v>
      </c>
    </row>
    <row r="35">
      <c r="A35" s="4" t="inlineStr">
        <is>
          <t>Total stockholders’ equity</t>
        </is>
      </c>
      <c r="B35" s="5" t="n">
        <v>1861714</v>
      </c>
      <c r="C35" s="5" t="n">
        <v>1805348</v>
      </c>
      <c r="D35" s="5" t="n">
        <v>1725663</v>
      </c>
    </row>
    <row r="36">
      <c r="A36" s="4" t="inlineStr">
        <is>
          <t>Total liabilities, mezzanine equity, and stockholders’ equity</t>
        </is>
      </c>
      <c r="B36" s="6" t="n">
        <v>2822956</v>
      </c>
      <c r="C36" s="6" t="n">
        <v>2736168</v>
      </c>
      <c r="D36" s="6" t="n">
        <v>2721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 Declared On May 6, 2025, the Company’s Board of Directors (the "Board") declared a quarterly cash dividend of $0.29 per share, estimated to be $12.1 million in total. The dividend will be payable on July 24, 2025, to the Company's stockholders of record on July 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7884</v>
      </c>
      <c r="C4" s="6" t="n">
        <v>7543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include the accounts of Simpson Manufacturing Co., Inc. and its subsidiaries (collectively, the “Company”). Investments in 50% or less owned entities are accounted for using either the cost or the equity method. All significant intercompany transactions have been eliminated upon consolidation. Certain amounts in the Condensed Consolidated Financial Statements of the prior year have been reclassified to conform to the fiscal 2025 presentation. These reclassifications had no impact on the Company's Condensed Consolidated Balance Sheets, Condensed Consolidated Statements of Operations, Condensed Consolidated Statements of Stockholders’ Equity or Condensed Consolidated Statements of Cash Flow.</t>
        </is>
      </c>
    </row>
    <row r="5">
      <c r="A5" s="4" t="inlineStr">
        <is>
          <t>Use of Estimates</t>
        </is>
      </c>
      <c r="B5" s="4" t="inlineStr">
        <is>
          <t>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 Effective January 1, 2025, the Company changed its method of computing depreciation of Machinery and Equipment from accelerated methods to a straight-line method. The Company determined that the change in depreciation method is considered change in accounting estimate affected by a change in accounting principle. Accordingly, a change in accounting estimate affected by a change in accounting principle was applied prospectivel y. As a result of the change to the straight-line method, there is a $1.9 million reduction in depreciation expense and an estimated $1.4 million increase in net income, o r approximately $0.03 per basic and $0.03 per diluted share, for the three months ended March 31, 2025.</t>
        </is>
      </c>
    </row>
    <row r="6">
      <c r="A6" s="4" t="inlineStr">
        <is>
          <t>Interim Period Reporting</t>
        </is>
      </c>
      <c r="B6" s="4" t="inlineStr">
        <is>
          <t>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4 (the “2024 Form 10-K”). The unaudited quarterly Condensed Consolidated Financial Statements have been prepared on the same basis as the audited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consolidated financial statements included in the 2024 Form 10-K, but do not include all disclosures required by GAAP. The Company’s quarterly results fluctuate. Accordingly, the results of operations for the interim periods presented are not necessarily indicative of the results to be expected for any future periods.</t>
        </is>
      </c>
    </row>
    <row r="7">
      <c r="A7" s="4" t="inlineStr">
        <is>
          <t>Cash and Cash Equivalents</t>
        </is>
      </c>
      <c r="B7" s="4" t="inlineStr">
        <is>
          <t>Cash and Cash Equivalents The Company classifies investments that are highly liquid and have maturities of three months or less at the date of purchase as cash equivalents.</t>
        </is>
      </c>
    </row>
    <row r="8">
      <c r="A8" s="4" t="inlineStr">
        <is>
          <t>Current Estimated Credit Loss - Allowance for Doubtful Accounts</t>
        </is>
      </c>
      <c r="B8"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t>
        </is>
      </c>
    </row>
    <row r="9">
      <c r="A9" s="4" t="inlineStr">
        <is>
          <t>Accounting for Leases</t>
        </is>
      </c>
      <c r="B9" s="4" t="inlineStr">
        <is>
          <t>Leases The Company has operating leases for certain facilities, equipment, autos and data centers. As an accounting policy for short-term leases, the Company elected to not recognize a right-of-use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t>
        </is>
      </c>
    </row>
    <row r="10">
      <c r="A10" s="4" t="inlineStr">
        <is>
          <t>Net Income Per Common Share</t>
        </is>
      </c>
      <c r="B10" s="4" t="inlineStr">
        <is>
          <t>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t>
        </is>
      </c>
    </row>
    <row r="11">
      <c r="A11" s="4" t="inlineStr">
        <is>
          <t>Equity Investments</t>
        </is>
      </c>
      <c r="B11" s="4" t="inlineStr">
        <is>
          <t>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t>
        </is>
      </c>
    </row>
    <row r="12">
      <c r="A12" s="4" t="inlineStr">
        <is>
          <t>Fair Value of Financial Instruments</t>
        </is>
      </c>
      <c r="B12" s="4" t="inlineStr">
        <is>
          <t>Fair Value of Financial Instruments Fair value is an exit price representing the amount that would be received to sell an asset or paid to transfer a liability in an orderly transaction between unrelated market participants. As such, fair value is a market-based measurement that is determined based on assumptions that unrelated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the Company's investments and liabilities in the deferred compensation plan are classified as Level 1 within the fair value hierarchy, and are subject to investment risks. The fair values of interest rate and foreign currency contracts are classified as Level 2 within the fair value hierarchy. The fair values of the Company’s contingent consideration related to acquisition is classified as Level 3 within the fair value hierarchy, as this amount is based on unobservable inputs such as management estimates and entity-specific assumptions and are evaluated on an ongoing basis.</t>
        </is>
      </c>
    </row>
    <row r="13">
      <c r="A13" s="4" t="inlineStr">
        <is>
          <t>Derivative Instruments - Foreign Currency Contracts</t>
        </is>
      </c>
      <c r="B13" s="4" t="inlineStr">
        <is>
          <t>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Assets and liabilities with the legal right of offset are not offset in the consolidated balance sheets. Net deferred gains and losses related to changes in fair value of cash flow hedges are included in accumulated other comprehensive income/loss (“OCI”), a component of stockholders' equity,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t>
        </is>
      </c>
    </row>
    <row r="14">
      <c r="A14" s="4" t="inlineStr">
        <is>
          <t>Business Combinations and Asset Acquisitions</t>
        </is>
      </c>
      <c r="B14" s="4" t="inlineStr">
        <is>
          <t>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805 are accounted for as an acquisition of assets, whereby all of the cost of the individual assets acquired and liabilities assumed, including certain transactions costs, are allocated on a relative fair value basis. Accordingly, goodwill is not recognized in an asset acquisition.</t>
        </is>
      </c>
    </row>
    <row r="15">
      <c r="A15" s="4" t="inlineStr">
        <is>
          <t>Revenue Recognition</t>
        </is>
      </c>
      <c r="B15" s="4" t="inlineStr">
        <is>
          <t>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f a product to a customer at a point in time. The Company's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Contract liability is recorded when consideration is received from a customer and the Company has remaining unsatisfied performance obligations The Company presents taxes collected and remitted to governmental authorities on a net basis in the consolidated statements of operations. Additionally, all taxes assessed by a governmental authority that are both imposed on and concurrent with a specific revenue-producing transaction and collected from a customer (e.g., sales, use, value added, and some excise taxes) are excluded from revenue. Refer to Note 2 for additional information.</t>
        </is>
      </c>
    </row>
    <row r="16">
      <c r="A16" s="4" t="inlineStr">
        <is>
          <t>Income Taxes</t>
        </is>
      </c>
      <c r="B16" s="4" t="inlineStr">
        <is>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t>
        </is>
      </c>
    </row>
    <row r="17">
      <c r="A17" s="4" t="inlineStr">
        <is>
          <t>Recently Adopted Accounting Standards and Recently Issued Accounting Standards Not Yet Adopted</t>
        </is>
      </c>
      <c r="B17" s="4" t="inlineStr">
        <is>
          <t>In November 2023, the Financial Accounting Standards Board (FASB) issued Accounting Standard Update ("ASU") 2023-07, which aligns interim segment disclosure requirements with existing annual requirements and includes updates to segment reporting, most notably through enhanced disclosures about significant segment expenses regularly provided to the chief operating decision maker (“CODM”). The Company adopted the ASU for annual disclosures for the year ended December 31, 2024, and interim disclosures for the first quarter of 2025. The ASU is applied retrospectively to all prior periods presented in the accompanying unaudited consolidated financial statements, and it had no impact on the Company’s consolidated financial statements. Refer to Note 1 Accounting Standards Not Yet Adopted In December 2023, the FASB issued ASU 2023-09 requiring enhanced income tax disclosures. The ASU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continuing to analyze the requirements and expects immaterial impact of the ASU on its Condensed Consolidated Financial Statements. In November 2024, the FASB issued ASU 2024-03 requiring public companies to disclose, in interim and reporting periods, additional information about certain expenses in the financial statements. The ASU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consolidated financial statements. The Company does not believe other new accounting pronouncements issued by the FASB that have not become effective will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by Balance Sheet Grouping</t>
        </is>
      </c>
      <c r="B4" s="4" t="inlineStr">
        <is>
          <t>The following tables summarize the financial assets and financial liabilities measured at fair value for the Company as of March 31, 2025 and 2024: 2025 2024 (in thousands) Level 1 Level 2 Level 3 Level 1 Level 2 Level 3 Assets Cash equivalents (1) $ 21,901 $ — $ — $ 113,716 $ — $ — Derivative instruments - assets (3) — 22,936 — — 28,876 — Investment in deferred compensation plan (4) 1,065 — — — — — Liabilities Term loan due 2027 (2) — 382,500 — — 405,000 — Revolver due 2027 (2) — — — — 75,038 — Derivative instruments - liabilities (3) 20,910 — — 19,472 — Deferred compensation plan liabilities (4) 2,897 — — — — — Contingent considerations — — 5,400 — — 6,508 (1) The carrying amounts of cash equivalents, representing money market funds traded in an active market with relatively short maturities, are reported on the consolidated balance sheet as of March 31, 2025 and 2024 as a component of "Cash and cash equivalents". (2) The carrying amounts of our term loan and revolver approximate fair value as of March 31, 2025 and 2024 based upon their terms and conditions in comparison to debt instruments with similar terms and conditions available on the same date. (3) Derivatives for interest rate, foreign exchange and forward swap contracts are discussed in Note (4) Non-qualified deferred compensation plan.</t>
        </is>
      </c>
    </row>
    <row r="5">
      <c r="A5" s="4" t="inlineStr">
        <is>
          <t>Accounts Receivable, Allowance for Credit Loss</t>
        </is>
      </c>
      <c r="B5" s="4" t="inlineStr">
        <is>
          <t>The changes in the allowance for doubtful accounts receivable for the three months ended March 31, 2025 are outlined in the table below: December 31, 2024 Expense (Deductions), net Write-Offs 1 March 31, 2025 Allowance for credit losses $ 2,998 254 73 $ 3,179 1 Amount is net of recoveries and the effect of foreign currency fluctu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shows a reconciliation of basic net earnings per share ("EPS") to diluted EPS: Three Months Ended (in thousands, except per share amounts) 2025 2024 Net income available to common stockholders $ 77,884 $ 75,430 Basic weighted-average shares outstanding 41,846 42,386 Dilutive effect of potential common stock equivalents 164 244 Diluted weighted-average shares outstanding 42,010 42,630 Net earnings per common share: Basic $ 1.86 $ 1.78 Diluted $ 1.85 $ 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trade accounts receivable, net</t>
        </is>
      </c>
      <c r="B4" s="4" t="inlineStr">
        <is>
          <t xml:space="preserve"> As of March 31, As of December 31, (in thousands) 2025 2024 2024 Trade accounts receivable $ 381,725 $ 350,622 $ 291,480 Allowance for credit losses (3,179) (2,927) (2,998) Allowance for sales discounts and returns (5,348) (4,281) (4,090) $ 373,198 $ 343,414 $ 284,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arrying values of inventories</t>
        </is>
      </c>
      <c r="B4" s="4" t="inlineStr">
        <is>
          <t xml:space="preserve"> As of March 31, As of December 31, (in thousands) 2025 2024 2024 Raw materials $ 206,466 $ 165,152 $ 207,818 In-process products 60,059 57,058 57,627 Finished products 352,259 333,535 327,730 $ 618,784 $ 555,745 $ 593,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effects of fair value and cash flow hedge accounting on the Condensed Consolidated Statement of Earnings and Comprehensive Income for the three months ended March 31, were as follows: 2025 2024 (in thousands) Cost of sales Interest income (expense), net and other finance costs Other &amp; foreign exchange loss, net Cost of sales Interest income (expense), net and other finance costs Other &amp; foreign exchange loss, net Total amounts of income and expense line items presented in the Condensed Consolidated Statement of Earnings in which the effects of fair value or cash flow hedges are recorded $ 286,855 $ 1,103 $ 1,058 $ 286,023 $ 351 $ 1,969 The effects of fair value and cash flow hedging Gain or (loss) on cash flow hedging relationships Interest contracts: Amount of gain or (loss) reclassified from OCI to earnings 1,965 — — — 3,147 — Cross currency swap contract Amount of gain or (loss) reclassified from OCI to earnings 1,127 — (15,844) — 1,240 10,140 Forward contract Amount of gain reclassified from OCI to earnings — — — (188) — — The effects of derivative instruments on the Condensed Consolidated Statement of Earnings and Comprehensive Income for the three months ended March 31, 2025 and 2024 were as follows: Cash Flow Hedging Relationships Gain (Loss) Recognized in OCI Location of Gain (Loss) Reclassified from OCI into Earnings Gain (Loss) Reclassified from OCI into Earnings (in thousands) 2025 2024 2025 2024 Interest rate contracts $ (1,787) $ 6,806 Interest expense $ 1,965 $ 3,147 Cross currency contracts (13,789) 10,975 Interest expense 1,127 1,240 Forward contracts — — FX gain (loss) (15,844) 10,140 Cost of goods sold — (188) Total $ (15,576) $ 17,781 $ (12,752) $ 14,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 As of March 31, As of December 31, (in thousands) 2025 2024 2024 Land $ 59,512 $ 62,036 $ 61,054 Buildings and site improvements 249,000 245,240 246,138 Leasehold improvements 13,487 10,085 11,313 Machinery and equipment 581,423 530,283 567,322 903,422 847,644 885,827 Less: accumulated depreciation and amortization (531,393) (486,564) (516,320) 372,029 361,080 369,507 Capital projects in progress 196,474 76,349 162,148 Total $ 568,503 $ 437,429 $ 531,655 Assets held-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38895</v>
      </c>
      <c r="C4" s="6" t="n">
        <v>530579</v>
      </c>
    </row>
    <row r="5">
      <c r="A5" s="4" t="inlineStr">
        <is>
          <t>Cost of sales</t>
        </is>
      </c>
      <c r="B5" s="5" t="n">
        <v>286855</v>
      </c>
      <c r="C5" s="5" t="n">
        <v>286023</v>
      </c>
    </row>
    <row r="6">
      <c r="A6" s="4" t="inlineStr">
        <is>
          <t>Gross profit</t>
        </is>
      </c>
      <c r="B6" s="5" t="n">
        <v>252040</v>
      </c>
      <c r="C6" s="5" t="n">
        <v>244556</v>
      </c>
    </row>
    <row r="7">
      <c r="A7" s="3" t="inlineStr">
        <is>
          <t>Operating expenses:</t>
        </is>
      </c>
      <c r="B7" s="4" t="inlineStr">
        <is>
          <t xml:space="preserve"> </t>
        </is>
      </c>
      <c r="C7" s="4" t="inlineStr">
        <is>
          <t xml:space="preserve"> </t>
        </is>
      </c>
    </row>
    <row r="8">
      <c r="A8" s="4" t="inlineStr">
        <is>
          <t>Research and development and engineering expense</t>
        </is>
      </c>
      <c r="B8" s="5" t="n">
        <v>19839</v>
      </c>
      <c r="C8" s="5" t="n">
        <v>21918</v>
      </c>
    </row>
    <row r="9">
      <c r="A9" s="4" t="inlineStr">
        <is>
          <t>Selling expense</t>
        </is>
      </c>
      <c r="B9" s="5" t="n">
        <v>54164</v>
      </c>
      <c r="C9" s="5" t="n">
        <v>54499</v>
      </c>
    </row>
    <row r="10">
      <c r="A10" s="4" t="inlineStr">
        <is>
          <t>General and administrative expense</t>
        </is>
      </c>
      <c r="B10" s="5" t="n">
        <v>75666</v>
      </c>
      <c r="C10" s="5" t="n">
        <v>70193</v>
      </c>
    </row>
    <row r="11">
      <c r="A11" s="4" t="inlineStr">
        <is>
          <t>Total operating expenses</t>
        </is>
      </c>
      <c r="B11" s="5" t="n">
        <v>149669</v>
      </c>
      <c r="C11" s="5" t="n">
        <v>146610</v>
      </c>
    </row>
    <row r="12">
      <c r="A12" s="4" t="inlineStr">
        <is>
          <t>Acquisition and integration related costs</t>
        </is>
      </c>
      <c r="B12" s="5" t="n">
        <v>127</v>
      </c>
      <c r="C12" s="5" t="n">
        <v>2046</v>
      </c>
    </row>
    <row r="13">
      <c r="A13" s="4" t="inlineStr">
        <is>
          <t>Net gain on disposal of assets</t>
        </is>
      </c>
      <c r="B13" s="5" t="n">
        <v>-75</v>
      </c>
      <c r="C13" s="5" t="n">
        <v>-198</v>
      </c>
    </row>
    <row r="14">
      <c r="A14" s="4" t="inlineStr">
        <is>
          <t>Income from operations</t>
        </is>
      </c>
      <c r="B14" s="5" t="n">
        <v>102319</v>
      </c>
      <c r="C14" s="5" t="n">
        <v>96098</v>
      </c>
    </row>
    <row r="15">
      <c r="A15" s="4" t="inlineStr">
        <is>
          <t>Interest income, net and other finance costs</t>
        </is>
      </c>
      <c r="B15" s="5" t="n">
        <v>1103</v>
      </c>
      <c r="C15" s="5" t="n">
        <v>351</v>
      </c>
    </row>
    <row r="16">
      <c r="A16" s="4" t="inlineStr">
        <is>
          <t>Other &amp; foreign exchange gain, net</t>
        </is>
      </c>
      <c r="B16" s="5" t="n">
        <v>1058</v>
      </c>
      <c r="C16" s="5" t="n">
        <v>1969</v>
      </c>
    </row>
    <row r="17">
      <c r="A17" s="4" t="inlineStr">
        <is>
          <t>Income before taxes</t>
        </is>
      </c>
      <c r="B17" s="5" t="n">
        <v>104480</v>
      </c>
      <c r="C17" s="5" t="n">
        <v>98418</v>
      </c>
    </row>
    <row r="18">
      <c r="A18" s="4" t="inlineStr">
        <is>
          <t>Provision for income taxes</t>
        </is>
      </c>
      <c r="B18" s="5" t="n">
        <v>26596</v>
      </c>
      <c r="C18" s="5" t="n">
        <v>22988</v>
      </c>
    </row>
    <row r="19">
      <c r="A19" s="4" t="inlineStr">
        <is>
          <t>Net income</t>
        </is>
      </c>
      <c r="B19" s="5" t="n">
        <v>77884</v>
      </c>
      <c r="C19" s="5" t="n">
        <v>75430</v>
      </c>
    </row>
    <row r="20">
      <c r="A20" s="3" t="inlineStr">
        <is>
          <t>Other comprehensive income</t>
        </is>
      </c>
      <c r="B20" s="4" t="inlineStr">
        <is>
          <t xml:space="preserve"> </t>
        </is>
      </c>
      <c r="C20" s="4" t="inlineStr">
        <is>
          <t xml:space="preserve"> </t>
        </is>
      </c>
    </row>
    <row r="21">
      <c r="A21" s="4" t="inlineStr">
        <is>
          <t>Translation adjustment and other, net of tax</t>
        </is>
      </c>
      <c r="B21" s="5" t="n">
        <v>17836</v>
      </c>
      <c r="C21" s="5" t="n">
        <v>-19642</v>
      </c>
    </row>
    <row r="22">
      <c r="A22" s="4" t="inlineStr">
        <is>
          <t>Unamortized pension adjustments, net of tax</t>
        </is>
      </c>
      <c r="B22" s="5" t="n">
        <v>420</v>
      </c>
      <c r="C22" s="5" t="n">
        <v>-73</v>
      </c>
    </row>
    <row r="23">
      <c r="A23" s="4" t="inlineStr">
        <is>
          <t>Cash flow hedge adjustment, net of tax</t>
        </is>
      </c>
      <c r="B23" s="5" t="n">
        <v>-6109</v>
      </c>
      <c r="C23" s="5" t="n">
        <v>5118</v>
      </c>
    </row>
    <row r="24">
      <c r="A24" s="4" t="inlineStr">
        <is>
          <t>Comprehensive income</t>
        </is>
      </c>
      <c r="B24" s="6" t="n">
        <v>90031</v>
      </c>
      <c r="C24" s="6" t="n">
        <v>60833</v>
      </c>
    </row>
    <row r="25">
      <c r="A25" s="3" t="inlineStr">
        <is>
          <t>Earnings per common share:</t>
        </is>
      </c>
      <c r="B25" s="4" t="inlineStr">
        <is>
          <t xml:space="preserve"> </t>
        </is>
      </c>
      <c r="C25" s="4" t="inlineStr">
        <is>
          <t xml:space="preserve"> </t>
        </is>
      </c>
    </row>
    <row r="26">
      <c r="A26" s="4" t="inlineStr">
        <is>
          <t>Basic</t>
        </is>
      </c>
      <c r="B26" s="7" t="n">
        <v>1.86</v>
      </c>
      <c r="C26" s="7" t="n">
        <v>1.78</v>
      </c>
    </row>
    <row r="27">
      <c r="A27" s="4" t="inlineStr">
        <is>
          <t>Diluted</t>
        </is>
      </c>
      <c r="B27" s="7" t="n">
        <v>1.85</v>
      </c>
      <c r="C27" s="7" t="n">
        <v>1.77</v>
      </c>
    </row>
    <row r="28">
      <c r="A28" s="3" t="inlineStr">
        <is>
          <t>Weighted average shares outstanding</t>
        </is>
      </c>
      <c r="B28" s="4" t="inlineStr">
        <is>
          <t xml:space="preserve"> </t>
        </is>
      </c>
      <c r="C28" s="4" t="inlineStr">
        <is>
          <t xml:space="preserve"> </t>
        </is>
      </c>
    </row>
    <row r="29">
      <c r="A29" s="4" t="inlineStr">
        <is>
          <t>Basic</t>
        </is>
      </c>
      <c r="B29" s="5" t="n">
        <v>41846</v>
      </c>
      <c r="C29" s="5" t="n">
        <v>42386</v>
      </c>
    </row>
    <row r="30">
      <c r="A30" s="4" t="inlineStr">
        <is>
          <t>Diluted</t>
        </is>
      </c>
      <c r="B30" s="5" t="n">
        <v>42010</v>
      </c>
      <c r="C30" s="5" t="n">
        <v>42630</v>
      </c>
    </row>
    <row r="31">
      <c r="A31" s="4" t="inlineStr">
        <is>
          <t>Cash dividends declared per common share</t>
        </is>
      </c>
      <c r="B31" s="7" t="n">
        <v>0.28</v>
      </c>
      <c r="C31" s="7" t="n">
        <v>0.2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 xml:space="preserve">Goodwill by segment were as follows: As of March 31, As of December 31, (in thousands) 2025 2024 2024 North America $ 134,155 $ 101,496 $ 134,148 Europe 392,273 390,026 377,049 Asia/Pacific 1,193 1,245 1,186 Total $ 527,621 $ 492,767 $ 512,383 </t>
        </is>
      </c>
    </row>
    <row r="5">
      <c r="A5" s="4" t="inlineStr">
        <is>
          <t>Schedule of net intangible assets, by segment</t>
        </is>
      </c>
      <c r="B5" s="4" t="inlineStr">
        <is>
          <t xml:space="preserve">: As of March 31, 2025 (in thousands) Gross Carrying Amount Accumulated Net Carrying Amount North America $ 116,930 $ (40,839) $ 76,091 Europe 378,951 (77,172) 301,779 Asia/Pacific 3,936 (727) 3,209 Total $ 499,817 $ (118,738) $ 381,079 As of March 31, 2024 (in thousands) Gross Carrying Amount Accumulated Net Carrying Amount North America $ 64,189 $ (34,505) $ 29,684 Europe 377,408 (58,263) 319,145 Asia/Pacific 4,077 (379) 3,698 Total $ 445,674 $ (93,147) $ 352,527 As of December 31, 2024 (in thousands) Gross Carrying Amount Accumulated Net Carrying Amount North America $ 116,550 $ (39,061) $ 77,489 Europe 366,586 (72,621) 293,965 Asia/Pacific 4,240 (643) 3,597 Total $ 487,376 $ (112,325) $ 375,051 </t>
        </is>
      </c>
    </row>
    <row r="6">
      <c r="A6" s="4" t="inlineStr">
        <is>
          <t>Schedule of estimated future amortization of intangible assets</t>
        </is>
      </c>
      <c r="B6" s="4" t="inlineStr">
        <is>
          <t xml:space="preserve">At March 31, 2025, the estimated future amortization of definite-lived intangible assets was as follows: (in thousands) Remaining nine months of 2025 $ 19,626 2026 25,799 2027 25,518 2028 25,370 2029 25,104 2030 24,244 Thereafter 144,289 $ 289,950 </t>
        </is>
      </c>
    </row>
    <row r="7">
      <c r="A7" s="4" t="inlineStr">
        <is>
          <t>Changes in the carrying amount of goodwill and intangible assets</t>
        </is>
      </c>
      <c r="B7" s="4" t="inlineStr">
        <is>
          <t xml:space="preserve">The changes in the carrying amount of goodwill and intangible assets for the three months ended March 31, 2025, were as follows: (in thousands) Goodwill Intangible Balance at December 31, 2024 $ 512,383 $ 375,051 Amortization — (6,411) Foreign exchange and other 15,238 12,439 Balance at March 31, 2025 $ 527,621 $ 381,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Balance Sheet Information</t>
        </is>
      </c>
      <c r="B4" s="4" t="inlineStr">
        <is>
          <t xml:space="preserve">The following table provides a summary of leases included on the Condensed Consolidated Balance Sheets as of March 31, 2025 and 2024 and December 31, 2024, Condensed Consolidated Statements of Earnings and Comprehensive Income, and Condensed Consolidated Statements of Cash Flows for the three months ended March 31, 2025 and 2024 : Condensed Consolidated Balance Sheets Line Item March 31, December 31, (in thousands) 2025 2024 2024 Operating leases Assets Operating leases Operating lease right-of-use assets $ 101,701 $ 65,933 $ 93,933 Liabilities Operating - current Accrued expenses and other current liabilities $ 20,791 $ 15,378 $ 19,415 Operating - noncurrent Operating lease liabilities 82,913 52,051 76,184 Total operating lease liabilities $ 103,704 $ 67,429 $ 95,599 </t>
        </is>
      </c>
    </row>
    <row r="5">
      <c r="A5" s="4" t="inlineStr">
        <is>
          <t>Lease, Cost</t>
        </is>
      </c>
      <c r="B5" s="4" t="inlineStr">
        <is>
          <t>The components of lease expense were as follows: Condensed Consolidated Statements of Earnings and Comprehensive Income Line Item Three Months Ended March 31, (in thousands) 2025 2024 Operating lease cost General administrative expenses and cost of sales $ 6,518 $ 4,685 Other Information Supplemental cash flow information related to leases is as follows: Three Months Ended March 31, (in thousands) 2025 2024 Cash paid for amounts included in the measurement of lease liabilities: Operating cash flows for operating leases $ 6,131 $ 4,587 Operating right-of-use assets obtained in exchange for new lease liabilities 24,502 2,213 The following table summarizes the Company's operating lease terms and discount rates as of March 31, 2025 and 2024: 2025 2024 Weighted-average remaining lease terms (in years) 6.7 5.3 Weighted-average discount rate 5.3 % 4.9 %</t>
        </is>
      </c>
    </row>
    <row r="6">
      <c r="A6" s="4" t="inlineStr">
        <is>
          <t>Operating Lease, Liability, Maturity</t>
        </is>
      </c>
      <c r="B6" s="4" t="inlineStr">
        <is>
          <t xml:space="preserve">The following is a schedule, by years, of maturities of lease liabilities as of March 31, 2025: (in thousands) Operating Leases Remaining nine months of 2025 $ 19,358 2026 23,266 2027 20,045 2028 17,658 2029 14,254 2030 10,591 Thereafter 22,787 Total lease payments 127,959 Less: Present value discount (24,255) Total lease liabilities $ 103,704 </t>
        </is>
      </c>
    </row>
    <row r="7">
      <c r="A7" s="4" t="inlineStr">
        <is>
          <t>Finance Lease, Liability, Maturity</t>
        </is>
      </c>
      <c r="B7" s="4" t="inlineStr">
        <is>
          <t xml:space="preserve">The following is a schedule, by years, of maturities of lease liabilities as of March 31, 2025: (in thousands) Operating Leases Remaining nine months of 2025 $ 19,358 2026 23,266 2027 20,045 2028 17,658 2029 14,254 2030 10,591 Thereafter 22,787 Total lease payments 127,959 Less: Present value discount (24,255) Total lease liabilities $ 103,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The following is a schedule, by years, of maturities for the remaining term loan facility as of March 31, 2025: (in thousands) 5-Year Term Loan Remaining nine months of 2025 $ 16,875 2026 22,500 2027 343,125 Total loan outstanding $ 382,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performance of reportable segments</t>
        </is>
      </c>
      <c r="B4" s="4" t="inlineStr">
        <is>
          <t>The following table presents financial information of each segment that is used by the CODM to assess the performance of segments for periods ended March 31, 2025 and March 31, 2024 , respectively: (in thousands) North Europe Asia/ Administrative Total 2025 Net sales $ 420,699 $ 113,860 $ 4,336 $ — $ 538,895 Wood Products 361,926 93,875 3,641 — 459,442 Concrete Products 57,002 19,985 696 — 77,683 Cost of sales 210,407 73,838 2,611 (1) 286,855 Gross profit 210,292 40,022 1,725 1 252,040 Research and development, and other engineering expenses 17,508 2,132 199 — 19,839 Selling expenses 41,062 12,307 795 — 54,164 General and administrative expenses 47,491 16,277 371 11,527 75,666 Sales to other segments * 739 2,189 8,634 — 11,562 Income from operations 104,238 9,309 359 (11,587) 102,319 Depreciation and amortization 10,935 7,691 567 — 19,193 Significant non-cash charges 4,829 638 68 942 6,477 Provision for income taxes 23,170 2,942 363 121 26,596 Business Acquisition, net of cash acquired, capital expenditures and asset acquisitions, net of cash acquired 43,508 3,108 150 3,399 50,165 Total assets 2,150,075 730,238 48,668 (106,025) 2,822,956 (in thousands) North Europe Asia/ Administrative Total 2024 Net sales $ 406,749 $ 119,938 $ 3,892 $ — $ 530,579 Wood Products 349,853 98,376 3,343 — 451,572 Concrete Products 56,619 21,562 549 — 78,730 Cost of sales 206,212 76,126 3,216 469 286,023 Gross profit 200,537 43,812 676 (469) 244,556 Research and development, and other engineering expenses 19,794 1,956 168 — 21,918 Selling expenses 40,791 12,951 757 — 54,499 General and administrative expenses 41,150 18,697 326 10,020 70,193 Sales to other segments * 841 1,251 6,852 — 8,944 Income from operations 98,904 8,258 (575) (10,489) 96,098 Depreciation and amortization 10,211 7,818 599 561 19,189 Significant non-cash charges 3,471 905 52 918 5,346 Provision for income taxes 21,754 2,943 (3) (1,706) 22,988 Business Acquisition, net of cash acquired, capital expenditures and asset acquisitions, net of cash acquired 32,343 2,843 619 3,607 39,412 Total assets 1,782,890 716,263 36,275 186,518 2,721,946 * Sales to other segments are eliminated upon consolidation.</t>
        </is>
      </c>
    </row>
    <row r="5">
      <c r="A5" s="4" t="inlineStr">
        <is>
          <t>Schedule of net sales distributed by product group</t>
        </is>
      </c>
      <c r="B5" s="4" t="inlineStr">
        <is>
          <t xml:space="preserve">Three Months Ended March 31, (in thousands) 2025 2024 Wood Construction $ 459,442 $ 451,572 Concrete Construction 77,683 78,730 Other 1,770 277 Total $ 538,895 $ 530,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 Use of Estimates (Details) - USD ($) $ / shares in Units, $ in Thousands</t>
        </is>
      </c>
      <c r="C1" s="2" t="inlineStr">
        <is>
          <t>3 Months Ended</t>
        </is>
      </c>
    </row>
    <row r="2">
      <c r="B2" s="2" t="inlineStr">
        <is>
          <t>Jan. 01, 2025</t>
        </is>
      </c>
      <c r="C2" s="2" t="inlineStr">
        <is>
          <t>Mar. 31, 2025</t>
        </is>
      </c>
      <c r="D2" s="2" t="inlineStr">
        <is>
          <t>Mar. 31, 2024</t>
        </is>
      </c>
    </row>
    <row r="3">
      <c r="A3" s="3" t="inlineStr">
        <is>
          <t>Change in Accounting Estimate [Line Item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6" t="n">
        <v>-19193</v>
      </c>
      <c r="D4" s="6" t="n">
        <v>-19189</v>
      </c>
    </row>
    <row r="5">
      <c r="A5" s="4" t="inlineStr">
        <is>
          <t>Net income</t>
        </is>
      </c>
      <c r="B5" s="4" t="inlineStr">
        <is>
          <t xml:space="preserve"> </t>
        </is>
      </c>
      <c r="C5" s="6" t="n">
        <v>77884</v>
      </c>
      <c r="D5" s="6" t="n">
        <v>75430</v>
      </c>
    </row>
    <row r="6">
      <c r="A6" s="4" t="inlineStr">
        <is>
          <t>Diluted</t>
        </is>
      </c>
      <c r="B6" s="4" t="inlineStr">
        <is>
          <t xml:space="preserve"> </t>
        </is>
      </c>
      <c r="C6" s="7" t="n">
        <v>1.85</v>
      </c>
      <c r="D6" s="7" t="n">
        <v>1.77</v>
      </c>
    </row>
    <row r="7">
      <c r="A7" s="4" t="inlineStr">
        <is>
          <t>Basic</t>
        </is>
      </c>
      <c r="B7" s="4" t="inlineStr">
        <is>
          <t xml:space="preserve"> </t>
        </is>
      </c>
      <c r="C7" s="7" t="n">
        <v>1.86</v>
      </c>
      <c r="D7" s="7" t="n">
        <v>1.78</v>
      </c>
    </row>
    <row r="8">
      <c r="A8" s="4" t="inlineStr">
        <is>
          <t>Change in Accounting Method Accounted for as Change in Estimate | Change In Accounting Principle, Depreciation Method</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Depreciation and amortization</t>
        </is>
      </c>
      <c r="B10" s="6" t="n">
        <v>1900</v>
      </c>
      <c r="C10" s="4" t="inlineStr">
        <is>
          <t xml:space="preserve"> </t>
        </is>
      </c>
      <c r="D10" s="4" t="inlineStr">
        <is>
          <t xml:space="preserve"> </t>
        </is>
      </c>
    </row>
    <row r="11">
      <c r="A11" s="4" t="inlineStr">
        <is>
          <t>Net income</t>
        </is>
      </c>
      <c r="B11" s="4" t="inlineStr">
        <is>
          <t xml:space="preserve"> </t>
        </is>
      </c>
      <c r="C11" s="6" t="n">
        <v>1400</v>
      </c>
      <c r="D11" s="4" t="inlineStr">
        <is>
          <t xml:space="preserve"> </t>
        </is>
      </c>
    </row>
    <row r="12">
      <c r="A12" s="4" t="inlineStr">
        <is>
          <t>Diluted</t>
        </is>
      </c>
      <c r="B12" s="4" t="inlineStr">
        <is>
          <t xml:space="preserve"> </t>
        </is>
      </c>
      <c r="C12" s="7" t="n">
        <v>-0.03</v>
      </c>
      <c r="D12" s="4" t="inlineStr">
        <is>
          <t xml:space="preserve"> </t>
        </is>
      </c>
    </row>
    <row r="13">
      <c r="A13" s="4" t="inlineStr">
        <is>
          <t>Basic</t>
        </is>
      </c>
      <c r="B13" s="4" t="inlineStr">
        <is>
          <t xml:space="preserve"> </t>
        </is>
      </c>
      <c r="C13" s="7" t="n">
        <v>-0.03</v>
      </c>
      <c r="D1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ccounting for Stock-based Compensation (Details)</t>
        </is>
      </c>
      <c r="B1" s="2" t="inlineStr">
        <is>
          <t>3 Months Ended</t>
        </is>
      </c>
    </row>
    <row r="2">
      <c r="B2" s="2" t="inlineStr">
        <is>
          <t>Mar. 31, 2025</t>
        </is>
      </c>
    </row>
    <row r="3">
      <c r="A3" s="3" t="inlineStr">
        <is>
          <t>Stock-Based Compensation</t>
        </is>
      </c>
      <c r="B3" s="4" t="inlineStr">
        <is>
          <t xml:space="preserve"> </t>
        </is>
      </c>
    </row>
    <row r="4">
      <c r="A4" s="4" t="inlineStr">
        <is>
          <t>Performance period</t>
        </is>
      </c>
      <c r="B4" s="4" t="inlineStr">
        <is>
          <t>3 years</t>
        </is>
      </c>
    </row>
    <row r="5">
      <c r="A5" s="4" t="inlineStr">
        <is>
          <t>Minimum</t>
        </is>
      </c>
      <c r="B5" s="4" t="inlineStr">
        <is>
          <t xml:space="preserve"> </t>
        </is>
      </c>
    </row>
    <row r="6">
      <c r="A6" s="3" t="inlineStr">
        <is>
          <t>Stock-Based Compensation</t>
        </is>
      </c>
      <c r="B6" s="4" t="inlineStr">
        <is>
          <t xml:space="preserve"> </t>
        </is>
      </c>
    </row>
    <row r="7">
      <c r="A7" s="4" t="inlineStr">
        <is>
          <t>Vesting period</t>
        </is>
      </c>
      <c r="B7" s="4" t="inlineStr">
        <is>
          <t>3 years</t>
        </is>
      </c>
    </row>
    <row r="8">
      <c r="A8" s="4" t="inlineStr">
        <is>
          <t>Maximum</t>
        </is>
      </c>
      <c r="B8" s="4" t="inlineStr">
        <is>
          <t xml:space="preserve"> </t>
        </is>
      </c>
    </row>
    <row r="9">
      <c r="A9" s="3" t="inlineStr">
        <is>
          <t>Stock-Based Compensation</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5</t>
        </is>
      </c>
      <c r="C1" s="2" t="inlineStr">
        <is>
          <t>Mar. 31, 2024</t>
        </is>
      </c>
    </row>
    <row r="2">
      <c r="A2" s="4" t="inlineStr">
        <is>
          <t>Fair Value, Inputs, Level 1</t>
        </is>
      </c>
      <c r="B2" s="4" t="inlineStr">
        <is>
          <t xml:space="preserve"> </t>
        </is>
      </c>
      <c r="C2" s="4" t="inlineStr">
        <is>
          <t xml:space="preserve"> </t>
        </is>
      </c>
    </row>
    <row r="3">
      <c r="A3" s="3" t="inlineStr">
        <is>
          <t>Cash and Cash Equivalents [Abstract]</t>
        </is>
      </c>
      <c r="B3" s="4" t="inlineStr">
        <is>
          <t xml:space="preserve"> </t>
        </is>
      </c>
      <c r="C3" s="4" t="inlineStr">
        <is>
          <t xml:space="preserve"> </t>
        </is>
      </c>
    </row>
    <row r="4">
      <c r="A4" s="4" t="inlineStr">
        <is>
          <t>Fair value of cash and cash equivalents</t>
        </is>
      </c>
      <c r="B4" s="6" t="n">
        <v>21901</v>
      </c>
      <c r="C4" s="6" t="n">
        <v>113716</v>
      </c>
    </row>
    <row r="5">
      <c r="A5" s="3" t="inlineStr">
        <is>
          <t>Fair Value, Balance Sheet Grouping, Financial Statement Captions [Line Items]</t>
        </is>
      </c>
      <c r="B5" s="4" t="inlineStr">
        <is>
          <t xml:space="preserve"> </t>
        </is>
      </c>
      <c r="C5" s="4" t="inlineStr">
        <is>
          <t xml:space="preserve"> </t>
        </is>
      </c>
    </row>
    <row r="6">
      <c r="A6" s="4" t="inlineStr">
        <is>
          <t>Fair value of cash and cash equivalents</t>
        </is>
      </c>
      <c r="B6" s="5" t="n">
        <v>21901</v>
      </c>
      <c r="C6" s="5" t="n">
        <v>113716</v>
      </c>
    </row>
    <row r="7">
      <c r="A7" s="4" t="inlineStr">
        <is>
          <t>Contingent considerations</t>
        </is>
      </c>
      <c r="B7" s="5" t="n">
        <v>0</v>
      </c>
      <c r="C7" s="5" t="n">
        <v>0</v>
      </c>
    </row>
    <row r="8">
      <c r="A8" s="4" t="inlineStr">
        <is>
          <t>Fair Value, Inputs, Level 1 | Deferred Compensation, Share-Based Pay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ther Deferred Compensation Arrangements, Liability, Current and Noncurrent</t>
        </is>
      </c>
      <c r="B10" s="5" t="n">
        <v>2897</v>
      </c>
      <c r="C10" s="4" t="inlineStr">
        <is>
          <t xml:space="preserve"> </t>
        </is>
      </c>
    </row>
    <row r="11">
      <c r="A11" s="4" t="inlineStr">
        <is>
          <t>Fair Value, Inputs, Level 1 | Deferred Bonus and Profit Sharing Arrangement, Individual Contract, Type of Deferred Compensation [Domai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ferred Compensation Plan Assets</t>
        </is>
      </c>
      <c r="B13" s="5" t="n">
        <v>1065</v>
      </c>
      <c r="C13" s="4" t="inlineStr">
        <is>
          <t xml:space="preserve"> </t>
        </is>
      </c>
    </row>
    <row r="14">
      <c r="A14" s="4" t="inlineStr">
        <is>
          <t>Fair Value, Inputs, Level 1 | Foreign Exchange Contrac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instruments, assets and liabilities</t>
        </is>
      </c>
      <c r="B16" s="4" t="inlineStr">
        <is>
          <t xml:space="preserve"> </t>
        </is>
      </c>
      <c r="C16" s="5" t="n">
        <v>0</v>
      </c>
    </row>
    <row r="17">
      <c r="A17" s="4" t="inlineStr">
        <is>
          <t>Fair Value, Inputs, Level 1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Revolving loan</t>
        </is>
      </c>
      <c r="B19" s="5" t="n">
        <v>0</v>
      </c>
      <c r="C19" s="5" t="n">
        <v>0</v>
      </c>
    </row>
    <row r="20">
      <c r="A20" s="4" t="inlineStr">
        <is>
          <t>Fair Value, Inputs, Level 2</t>
        </is>
      </c>
      <c r="B20" s="4" t="inlineStr">
        <is>
          <t xml:space="preserve"> </t>
        </is>
      </c>
      <c r="C20" s="4" t="inlineStr">
        <is>
          <t xml:space="preserve"> </t>
        </is>
      </c>
    </row>
    <row r="21">
      <c r="A21" s="3" t="inlineStr">
        <is>
          <t>Cash and Cash Equivalents [Abstract]</t>
        </is>
      </c>
      <c r="B21" s="4" t="inlineStr">
        <is>
          <t xml:space="preserve"> </t>
        </is>
      </c>
      <c r="C21" s="4" t="inlineStr">
        <is>
          <t xml:space="preserve"> </t>
        </is>
      </c>
    </row>
    <row r="22">
      <c r="A22" s="4" t="inlineStr">
        <is>
          <t>Fair value of cash and cash equivalents</t>
        </is>
      </c>
      <c r="B22" s="5" t="n">
        <v>0</v>
      </c>
      <c r="C22" s="5" t="n">
        <v>0</v>
      </c>
    </row>
    <row r="23">
      <c r="A23" s="3" t="inlineStr">
        <is>
          <t>Fair Value, Balance Sheet Grouping, Financial Statement Captions [Line Items]</t>
        </is>
      </c>
      <c r="B23" s="4" t="inlineStr">
        <is>
          <t xml:space="preserve"> </t>
        </is>
      </c>
      <c r="C23" s="4" t="inlineStr">
        <is>
          <t xml:space="preserve"> </t>
        </is>
      </c>
    </row>
    <row r="24">
      <c r="A24" s="4" t="inlineStr">
        <is>
          <t>Fair value of cash and cash equivalents</t>
        </is>
      </c>
      <c r="B24" s="5" t="n">
        <v>0</v>
      </c>
      <c r="C24" s="5" t="n">
        <v>0</v>
      </c>
    </row>
    <row r="25">
      <c r="A25" s="4" t="inlineStr">
        <is>
          <t>Long-Term Debt, Fair Value</t>
        </is>
      </c>
      <c r="B25" s="5" t="n">
        <v>382500</v>
      </c>
      <c r="C25" s="5" t="n">
        <v>405000</v>
      </c>
    </row>
    <row r="26">
      <c r="A26" s="4" t="inlineStr">
        <is>
          <t>Contingent considerations</t>
        </is>
      </c>
      <c r="B26" s="5" t="n">
        <v>0</v>
      </c>
      <c r="C26" s="5" t="n">
        <v>0</v>
      </c>
    </row>
    <row r="27">
      <c r="A27" s="4" t="inlineStr">
        <is>
          <t>Fair Value, Inputs, Level 2 | Deferred Income Tax Char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instruments, assets and liabilities</t>
        </is>
      </c>
      <c r="B29" s="5" t="n">
        <v>20910</v>
      </c>
      <c r="C29" s="5" t="n">
        <v>19472</v>
      </c>
    </row>
    <row r="30">
      <c r="A30" s="4" t="inlineStr">
        <is>
          <t>Fair Value, Inputs, Level 2 | Derivative Contract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instruments, assets and liabilities</t>
        </is>
      </c>
      <c r="B32" s="5" t="n">
        <v>22936</v>
      </c>
      <c r="C32" s="5" t="n">
        <v>28876</v>
      </c>
    </row>
    <row r="33">
      <c r="A33" s="4" t="inlineStr">
        <is>
          <t>Fair Value, Inputs, Level 2 | Revolving Credit Facilit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Revolving loan</t>
        </is>
      </c>
      <c r="B35" s="5" t="n">
        <v>0</v>
      </c>
      <c r="C35" s="5" t="n">
        <v>75038</v>
      </c>
    </row>
    <row r="36">
      <c r="A36" s="4" t="inlineStr">
        <is>
          <t>Fair Value, Inputs, Level 3</t>
        </is>
      </c>
      <c r="B36" s="4" t="inlineStr">
        <is>
          <t xml:space="preserve"> </t>
        </is>
      </c>
      <c r="C36" s="4" t="inlineStr">
        <is>
          <t xml:space="preserve"> </t>
        </is>
      </c>
    </row>
    <row r="37">
      <c r="A37" s="3" t="inlineStr">
        <is>
          <t>Cash and Cash Equivalents [Abstract]</t>
        </is>
      </c>
      <c r="B37" s="4" t="inlineStr">
        <is>
          <t xml:space="preserve"> </t>
        </is>
      </c>
      <c r="C37" s="4" t="inlineStr">
        <is>
          <t xml:space="preserve"> </t>
        </is>
      </c>
    </row>
    <row r="38">
      <c r="A38" s="4" t="inlineStr">
        <is>
          <t>Fair value of cash and cash equivalents</t>
        </is>
      </c>
      <c r="B38" s="5" t="n">
        <v>0</v>
      </c>
      <c r="C38" s="5" t="n">
        <v>0</v>
      </c>
    </row>
    <row r="39">
      <c r="A39" s="3" t="inlineStr">
        <is>
          <t>Fair Value, Balance Sheet Grouping, Financial Statement Captions [Line Items]</t>
        </is>
      </c>
      <c r="B39" s="4" t="inlineStr">
        <is>
          <t xml:space="preserve"> </t>
        </is>
      </c>
      <c r="C39" s="4" t="inlineStr">
        <is>
          <t xml:space="preserve"> </t>
        </is>
      </c>
    </row>
    <row r="40">
      <c r="A40" s="4" t="inlineStr">
        <is>
          <t>Fair value of cash and cash equivalents</t>
        </is>
      </c>
      <c r="B40" s="5" t="n">
        <v>0</v>
      </c>
      <c r="C40" s="5" t="n">
        <v>0</v>
      </c>
    </row>
    <row r="41">
      <c r="A41" s="4" t="inlineStr">
        <is>
          <t>Long-Term Debt, Fair Value</t>
        </is>
      </c>
      <c r="B41" s="5" t="n">
        <v>0</v>
      </c>
      <c r="C41" s="5" t="n">
        <v>0</v>
      </c>
    </row>
    <row r="42">
      <c r="A42" s="4" t="inlineStr">
        <is>
          <t>Contingent considerations</t>
        </is>
      </c>
      <c r="B42" s="5" t="n">
        <v>5400</v>
      </c>
      <c r="C42" s="5" t="n">
        <v>6508</v>
      </c>
    </row>
    <row r="43">
      <c r="A43" s="4" t="inlineStr">
        <is>
          <t>Fair Value, Inputs, Level 3 | Foreign Exchange Contrac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instruments, assets and liabilities</t>
        </is>
      </c>
      <c r="B45" s="5" t="n">
        <v>0</v>
      </c>
      <c r="C45" s="5" t="n">
        <v>0</v>
      </c>
    </row>
    <row r="46">
      <c r="A46" s="4" t="inlineStr">
        <is>
          <t>Fair Value, Inputs, Level 3 | Revolving Credit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evolving loan</t>
        </is>
      </c>
      <c r="B48" s="6" t="n">
        <v>0</v>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ounts Receivable, Allowance for Credit Loss (Details) $ in Thousand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Percentage of uncollectible accounts receivable</t>
        </is>
      </c>
      <c r="B4" s="8" t="n">
        <v>1</v>
      </c>
    </row>
    <row r="5">
      <c r="A5" s="3" t="inlineStr">
        <is>
          <t>Accounts Receivable, Allowance for Credit Loss [Roll Forward]</t>
        </is>
      </c>
      <c r="B5" s="4" t="inlineStr">
        <is>
          <t xml:space="preserve"> </t>
        </is>
      </c>
    </row>
    <row r="6">
      <c r="A6" s="4" t="inlineStr">
        <is>
          <t>Allowance for doubtful accounts, beginning balance</t>
        </is>
      </c>
      <c r="B6" s="6" t="n">
        <v>2998</v>
      </c>
    </row>
    <row r="7">
      <c r="A7" s="4" t="inlineStr">
        <is>
          <t>Expense (Deductions), net</t>
        </is>
      </c>
      <c r="B7" s="5" t="n">
        <v>254</v>
      </c>
    </row>
    <row r="8">
      <c r="A8" s="4" t="inlineStr">
        <is>
          <t>Write-Offs</t>
        </is>
      </c>
      <c r="B8" s="5" t="n">
        <v>-73</v>
      </c>
    </row>
    <row r="9">
      <c r="A9" s="4" t="inlineStr">
        <is>
          <t>Allowance for doubtful accounts, ending balance</t>
        </is>
      </c>
      <c r="B9" s="6" t="n">
        <v>31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cognized revenue</t>
        </is>
      </c>
      <c r="B4" s="6" t="n">
        <v>3</v>
      </c>
      <c r="C4" s="4" t="inlineStr">
        <is>
          <t xml:space="preserve"> </t>
        </is>
      </c>
    </row>
    <row r="5">
      <c r="A5" s="4" t="inlineStr">
        <is>
          <t>Contract liability</t>
        </is>
      </c>
      <c r="B5" s="9" t="n">
        <v>7.2</v>
      </c>
      <c r="C5" s="4" t="inlineStr">
        <is>
          <t xml:space="preserve"> </t>
        </is>
      </c>
    </row>
    <row r="6">
      <c r="A6" s="4" t="inlineStr">
        <is>
          <t>Revenue from Contract with Customer Benchmark | Product Concentration Risk | Product and Service, Oth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005</v>
      </c>
      <c r="C8" s="4" t="inlineStr">
        <is>
          <t xml:space="preserve"> </t>
        </is>
      </c>
    </row>
    <row r="9">
      <c r="A9" s="4" t="inlineStr">
        <is>
          <t>Wood Construction | Revenue from Contract with Customer Benchmark | Product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853</v>
      </c>
      <c r="C11" s="10" t="n">
        <v>0.851</v>
      </c>
    </row>
    <row r="12">
      <c r="A12" s="4" t="inlineStr">
        <is>
          <t>Concrete Construction | Revenue from Contract with Customer Benchmark | Product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44</v>
      </c>
      <c r="C14" s="10" t="n">
        <v>0.14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EPS (Details) - USD ($) $ / shares in Units, shares in Thousands, $ in Thousands</t>
        </is>
      </c>
      <c r="B1" s="2" t="inlineStr">
        <is>
          <t>3 Months Ended</t>
        </is>
      </c>
    </row>
    <row r="2">
      <c r="B2" s="2" t="inlineStr">
        <is>
          <t>Mar. 31, 2025</t>
        </is>
      </c>
      <c r="C2" s="2" t="inlineStr">
        <is>
          <t>Mar. 31, 2024</t>
        </is>
      </c>
    </row>
    <row r="3">
      <c r="A3" s="3" t="inlineStr">
        <is>
          <t>Reconciliation of basic earnings per share ("EPS") to diluted EPS</t>
        </is>
      </c>
      <c r="B3" s="4" t="inlineStr">
        <is>
          <t xml:space="preserve"> </t>
        </is>
      </c>
      <c r="C3" s="4" t="inlineStr">
        <is>
          <t xml:space="preserve"> </t>
        </is>
      </c>
    </row>
    <row r="4">
      <c r="A4" s="4" t="inlineStr">
        <is>
          <t>Net income available to common stockholders</t>
        </is>
      </c>
      <c r="B4" s="6" t="n">
        <v>77884</v>
      </c>
      <c r="C4" s="6" t="n">
        <v>75430</v>
      </c>
    </row>
    <row r="5">
      <c r="A5" s="4" t="inlineStr">
        <is>
          <t>Basic weighted-average shares outstanding</t>
        </is>
      </c>
      <c r="B5" s="5" t="n">
        <v>41846</v>
      </c>
      <c r="C5" s="5" t="n">
        <v>42386</v>
      </c>
    </row>
    <row r="6">
      <c r="A6" s="4" t="inlineStr">
        <is>
          <t>Dilutive effect of potential common stock equivalents</t>
        </is>
      </c>
      <c r="B6" s="5" t="n">
        <v>164</v>
      </c>
      <c r="C6" s="5" t="n">
        <v>244</v>
      </c>
    </row>
    <row r="7">
      <c r="A7" s="4" t="inlineStr">
        <is>
          <t>Diluted weighted-average shares outstanding</t>
        </is>
      </c>
      <c r="B7" s="5" t="n">
        <v>42010</v>
      </c>
      <c r="C7" s="5" t="n">
        <v>42630</v>
      </c>
    </row>
    <row r="8">
      <c r="A8" s="3" t="inlineStr">
        <is>
          <t>Earnings per common share:</t>
        </is>
      </c>
      <c r="B8" s="4" t="inlineStr">
        <is>
          <t xml:space="preserve"> </t>
        </is>
      </c>
      <c r="C8" s="4" t="inlineStr">
        <is>
          <t xml:space="preserve"> </t>
        </is>
      </c>
    </row>
    <row r="9">
      <c r="A9" s="4" t="inlineStr">
        <is>
          <t>Basic</t>
        </is>
      </c>
      <c r="B9" s="7" t="n">
        <v>1.86</v>
      </c>
      <c r="C9" s="7" t="n">
        <v>1.78</v>
      </c>
    </row>
    <row r="10">
      <c r="A10" s="4" t="inlineStr">
        <is>
          <t>Diluted</t>
        </is>
      </c>
      <c r="B10" s="7" t="n">
        <v>1.85</v>
      </c>
      <c r="C10" s="7" t="n">
        <v>1.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63" customWidth="1" min="7" max="7"/>
    <col width="23" customWidth="1" min="8" max="8"/>
    <col width="17"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AOCI Including Portion Attributable to Noncontrolling Interest</t>
        </is>
      </c>
      <c r="H1" s="2" t="inlineStr">
        <is>
          <t>Treasury Stock, Common</t>
        </is>
      </c>
      <c r="I1" s="2" t="inlineStr">
        <is>
          <t>DCP Vested Stock</t>
        </is>
      </c>
    </row>
    <row r="2">
      <c r="A2" s="4" t="inlineStr">
        <is>
          <t>Beginning Balance (in shares) at Dec. 31, 2023</t>
        </is>
      </c>
      <c r="B2" s="4" t="inlineStr">
        <is>
          <t xml:space="preserve"> </t>
        </is>
      </c>
      <c r="C2" s="5" t="n">
        <v>42323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679746</v>
      </c>
      <c r="C3" s="6" t="n">
        <v>426</v>
      </c>
      <c r="D3" s="6" t="n">
        <v>313119</v>
      </c>
      <c r="E3" s="6" t="n">
        <v>1426554</v>
      </c>
      <c r="F3" s="6" t="n">
        <v>-9990</v>
      </c>
      <c r="G3" s="4" t="inlineStr">
        <is>
          <t xml:space="preserve"> </t>
        </is>
      </c>
      <c r="H3" s="6" t="n">
        <v>-50363</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75430</v>
      </c>
      <c r="C5" s="4" t="inlineStr">
        <is>
          <t xml:space="preserve"> </t>
        </is>
      </c>
      <c r="D5" s="4" t="inlineStr">
        <is>
          <t xml:space="preserve"> </t>
        </is>
      </c>
      <c r="E5" s="5" t="n">
        <v>75430</v>
      </c>
      <c r="F5" s="4" t="inlineStr">
        <is>
          <t xml:space="preserve"> </t>
        </is>
      </c>
      <c r="G5" s="4" t="inlineStr">
        <is>
          <t xml:space="preserve"> </t>
        </is>
      </c>
      <c r="H5" s="4" t="inlineStr">
        <is>
          <t xml:space="preserve"> </t>
        </is>
      </c>
      <c r="I5" s="4" t="inlineStr">
        <is>
          <t xml:space="preserve"> </t>
        </is>
      </c>
    </row>
    <row r="6">
      <c r="A6" s="4" t="inlineStr">
        <is>
          <t>Translation adjustment and other, net of tax</t>
        </is>
      </c>
      <c r="B6" s="5" t="n">
        <v>-19642</v>
      </c>
      <c r="C6" s="4" t="inlineStr">
        <is>
          <t xml:space="preserve"> </t>
        </is>
      </c>
      <c r="D6" s="4" t="inlineStr">
        <is>
          <t xml:space="preserve"> </t>
        </is>
      </c>
      <c r="E6" s="4" t="inlineStr">
        <is>
          <t xml:space="preserve"> </t>
        </is>
      </c>
      <c r="F6" s="5" t="n">
        <v>-19642</v>
      </c>
      <c r="G6" s="4" t="inlineStr">
        <is>
          <t xml:space="preserve"> </t>
        </is>
      </c>
      <c r="H6" s="4" t="inlineStr">
        <is>
          <t xml:space="preserve"> </t>
        </is>
      </c>
      <c r="I6" s="4" t="inlineStr">
        <is>
          <t xml:space="preserve"> </t>
        </is>
      </c>
    </row>
    <row r="7">
      <c r="A7" s="4" t="inlineStr">
        <is>
          <t>Pension adjustment, net of tax</t>
        </is>
      </c>
      <c r="B7" s="5" t="n">
        <v>-73</v>
      </c>
      <c r="C7" s="4" t="inlineStr">
        <is>
          <t xml:space="preserve"> </t>
        </is>
      </c>
      <c r="D7" s="4" t="inlineStr">
        <is>
          <t xml:space="preserve"> </t>
        </is>
      </c>
      <c r="E7" s="4" t="inlineStr">
        <is>
          <t xml:space="preserve"> </t>
        </is>
      </c>
      <c r="F7" s="5" t="n">
        <v>-73</v>
      </c>
      <c r="G7" s="4" t="inlineStr">
        <is>
          <t xml:space="preserve"> </t>
        </is>
      </c>
      <c r="H7" s="4" t="inlineStr">
        <is>
          <t xml:space="preserve"> </t>
        </is>
      </c>
      <c r="I7" s="4" t="inlineStr">
        <is>
          <t xml:space="preserve"> </t>
        </is>
      </c>
    </row>
    <row r="8">
      <c r="A8" s="4" t="inlineStr">
        <is>
          <t>Cash flow hedges, net of tax</t>
        </is>
      </c>
      <c r="B8" s="5" t="n">
        <v>5118</v>
      </c>
      <c r="C8" s="4" t="inlineStr">
        <is>
          <t xml:space="preserve"> </t>
        </is>
      </c>
      <c r="D8" s="4" t="inlineStr">
        <is>
          <t xml:space="preserve"> </t>
        </is>
      </c>
      <c r="E8" s="4" t="inlineStr">
        <is>
          <t xml:space="preserve"> </t>
        </is>
      </c>
      <c r="F8" s="4" t="inlineStr">
        <is>
          <t xml:space="preserve"> </t>
        </is>
      </c>
      <c r="G8" s="6" t="n">
        <v>5118</v>
      </c>
      <c r="H8" s="4" t="inlineStr">
        <is>
          <t xml:space="preserve"> </t>
        </is>
      </c>
      <c r="I8" s="4" t="inlineStr">
        <is>
          <t xml:space="preserve"> </t>
        </is>
      </c>
    </row>
    <row r="9">
      <c r="A9" s="4" t="inlineStr">
        <is>
          <t>Stock-based compensation and deferred compensation plan ("DCP") expense</t>
        </is>
      </c>
      <c r="B9" s="5" t="n">
        <v>4085</v>
      </c>
      <c r="C9" s="4" t="inlineStr">
        <is>
          <t xml:space="preserve"> </t>
        </is>
      </c>
      <c r="D9" s="5" t="n">
        <v>40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rom release of Restricted Stock Units (in shares)</t>
        </is>
      </c>
      <c r="B10" s="4" t="inlineStr">
        <is>
          <t xml:space="preserve"> </t>
        </is>
      </c>
      <c r="C10" s="5" t="n">
        <v>11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rom release of Restricted Stock Units</t>
        </is>
      </c>
      <c r="B11" s="5" t="n">
        <v>-7542</v>
      </c>
      <c r="C11" s="6" t="n">
        <v>1</v>
      </c>
      <c r="D11" s="5" t="n">
        <v>-75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irement of common stock</t>
        </is>
      </c>
      <c r="B12" s="5" t="n">
        <v>0</v>
      </c>
      <c r="C12" s="6" t="n">
        <v>-3</v>
      </c>
      <c r="D12" s="4" t="inlineStr">
        <is>
          <t xml:space="preserve"> </t>
        </is>
      </c>
      <c r="E12" s="5" t="n">
        <v>-50360</v>
      </c>
      <c r="F12" s="4" t="inlineStr">
        <is>
          <t xml:space="preserve"> </t>
        </is>
      </c>
      <c r="G12" s="4" t="inlineStr">
        <is>
          <t xml:space="preserve"> </t>
        </is>
      </c>
      <c r="H12" s="5" t="n">
        <v>-50363</v>
      </c>
      <c r="I12" s="4" t="inlineStr">
        <is>
          <t xml:space="preserve"> </t>
        </is>
      </c>
    </row>
    <row r="13">
      <c r="A13" s="4" t="inlineStr">
        <is>
          <t>Cash dividends declared on common stock</t>
        </is>
      </c>
      <c r="B13" s="5" t="n">
        <v>-11459</v>
      </c>
      <c r="C13" s="4" t="inlineStr">
        <is>
          <t xml:space="preserve"> </t>
        </is>
      </c>
      <c r="D13" s="4" t="inlineStr">
        <is>
          <t xml:space="preserve"> </t>
        </is>
      </c>
      <c r="E13" s="5" t="n">
        <v>-11459</v>
      </c>
      <c r="F13" s="4" t="inlineStr">
        <is>
          <t xml:space="preserve"> </t>
        </is>
      </c>
      <c r="G13" s="4" t="inlineStr">
        <is>
          <t xml:space="preserve"> </t>
        </is>
      </c>
      <c r="H13" s="4" t="inlineStr">
        <is>
          <t xml:space="preserve"> </t>
        </is>
      </c>
      <c r="I13" s="4" t="inlineStr">
        <is>
          <t xml:space="preserve"> </t>
        </is>
      </c>
    </row>
    <row r="14">
      <c r="A14" s="4" t="inlineStr">
        <is>
          <t>Ending Balance (in shares) at Mar. 31, 2024</t>
        </is>
      </c>
      <c r="B14" s="4" t="inlineStr">
        <is>
          <t xml:space="preserve"> </t>
        </is>
      </c>
      <c r="C14" s="5" t="n">
        <v>4244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5" t="n">
        <v>1725663</v>
      </c>
      <c r="C15" s="6" t="n">
        <v>424</v>
      </c>
      <c r="D15" s="5" t="n">
        <v>309661</v>
      </c>
      <c r="E15" s="5" t="n">
        <v>1440165</v>
      </c>
      <c r="F15" s="5" t="n">
        <v>-24587</v>
      </c>
      <c r="G15" s="4" t="inlineStr">
        <is>
          <t xml:space="preserve"> </t>
        </is>
      </c>
      <c r="H15" s="5" t="n">
        <v>0</v>
      </c>
      <c r="I15" s="4" t="inlineStr">
        <is>
          <t xml:space="preserve"> </t>
        </is>
      </c>
    </row>
    <row r="16">
      <c r="A16" s="4" t="inlineStr">
        <is>
          <t>Beginning Balance (in shares) at Dec. 31, 2024</t>
        </is>
      </c>
      <c r="B16" s="4" t="inlineStr">
        <is>
          <t xml:space="preserve"> </t>
        </is>
      </c>
      <c r="C16" s="5" t="n">
        <v>4187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4</t>
        </is>
      </c>
      <c r="B17" s="5" t="n">
        <v>1805348</v>
      </c>
      <c r="C17" s="6" t="n">
        <v>424</v>
      </c>
      <c r="D17" s="5" t="n">
        <v>307197</v>
      </c>
      <c r="E17" s="5" t="n">
        <v>1646568</v>
      </c>
      <c r="F17" s="5" t="n">
        <v>-46773</v>
      </c>
      <c r="G17" s="4" t="inlineStr">
        <is>
          <t xml:space="preserve"> </t>
        </is>
      </c>
      <c r="H17" s="5" t="n">
        <v>-100771</v>
      </c>
      <c r="I17" s="6" t="n">
        <v>-129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77884</v>
      </c>
      <c r="C19" s="4" t="inlineStr">
        <is>
          <t xml:space="preserve"> </t>
        </is>
      </c>
      <c r="D19" s="4" t="inlineStr">
        <is>
          <t xml:space="preserve"> </t>
        </is>
      </c>
      <c r="E19" s="5" t="n">
        <v>77884</v>
      </c>
      <c r="F19" s="4" t="inlineStr">
        <is>
          <t xml:space="preserve"> </t>
        </is>
      </c>
      <c r="G19" s="4" t="inlineStr">
        <is>
          <t xml:space="preserve"> </t>
        </is>
      </c>
      <c r="H19" s="4" t="inlineStr">
        <is>
          <t xml:space="preserve"> </t>
        </is>
      </c>
      <c r="I19" s="4" t="inlineStr">
        <is>
          <t xml:space="preserve"> </t>
        </is>
      </c>
    </row>
    <row r="20">
      <c r="A20" s="4" t="inlineStr">
        <is>
          <t>Translation adjustment and other, net of tax</t>
        </is>
      </c>
      <c r="B20" s="5" t="n">
        <v>17836</v>
      </c>
      <c r="C20" s="4" t="inlineStr">
        <is>
          <t xml:space="preserve"> </t>
        </is>
      </c>
      <c r="D20" s="4" t="inlineStr">
        <is>
          <t xml:space="preserve"> </t>
        </is>
      </c>
      <c r="E20" s="4" t="inlineStr">
        <is>
          <t xml:space="preserve"> </t>
        </is>
      </c>
      <c r="F20" s="5" t="n">
        <v>17836</v>
      </c>
      <c r="G20" s="4" t="inlineStr">
        <is>
          <t xml:space="preserve"> </t>
        </is>
      </c>
      <c r="H20" s="4" t="inlineStr">
        <is>
          <t xml:space="preserve"> </t>
        </is>
      </c>
      <c r="I20" s="4" t="inlineStr">
        <is>
          <t xml:space="preserve"> </t>
        </is>
      </c>
    </row>
    <row r="21">
      <c r="A21" s="4" t="inlineStr">
        <is>
          <t>Pension adjustment, net of tax</t>
        </is>
      </c>
      <c r="B21" s="5" t="n">
        <v>420</v>
      </c>
      <c r="C21" s="4" t="inlineStr">
        <is>
          <t xml:space="preserve"> </t>
        </is>
      </c>
      <c r="D21" s="4" t="inlineStr">
        <is>
          <t xml:space="preserve"> </t>
        </is>
      </c>
      <c r="E21" s="4" t="inlineStr">
        <is>
          <t xml:space="preserve"> </t>
        </is>
      </c>
      <c r="F21" s="5" t="n">
        <v>420</v>
      </c>
      <c r="G21" s="4" t="inlineStr">
        <is>
          <t xml:space="preserve"> </t>
        </is>
      </c>
      <c r="H21" s="4" t="inlineStr">
        <is>
          <t xml:space="preserve"> </t>
        </is>
      </c>
      <c r="I21" s="4" t="inlineStr">
        <is>
          <t xml:space="preserve"> </t>
        </is>
      </c>
    </row>
    <row r="22">
      <c r="A22" s="4" t="inlineStr">
        <is>
          <t>Cash flow hedges, net of tax</t>
        </is>
      </c>
      <c r="B22" s="5" t="n">
        <v>-6109</v>
      </c>
      <c r="C22" s="4" t="inlineStr">
        <is>
          <t xml:space="preserve"> </t>
        </is>
      </c>
      <c r="D22" s="4" t="inlineStr">
        <is>
          <t xml:space="preserve"> </t>
        </is>
      </c>
      <c r="E22" s="4" t="inlineStr">
        <is>
          <t xml:space="preserve"> </t>
        </is>
      </c>
      <c r="F22" s="5" t="n">
        <v>-6109</v>
      </c>
      <c r="G22" s="4" t="inlineStr">
        <is>
          <t xml:space="preserve"> </t>
        </is>
      </c>
      <c r="H22" s="4" t="inlineStr">
        <is>
          <t xml:space="preserve"> </t>
        </is>
      </c>
      <c r="I22" s="4" t="inlineStr">
        <is>
          <t xml:space="preserve"> </t>
        </is>
      </c>
    </row>
    <row r="23">
      <c r="A23" s="4" t="inlineStr">
        <is>
          <t>Stock-based compensation and deferred compensation plan ("DCP") expense</t>
        </is>
      </c>
      <c r="B23" s="5" t="n">
        <v>4981</v>
      </c>
      <c r="C23" s="4" t="inlineStr">
        <is>
          <t xml:space="preserve"> </t>
        </is>
      </c>
      <c r="D23" s="5" t="n">
        <v>498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held in DCP (in shares)</t>
        </is>
      </c>
      <c r="B24" s="4" t="inlineStr">
        <is>
          <t xml:space="preserve"> </t>
        </is>
      </c>
      <c r="C24" s="5" t="n">
        <v>-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held in DCP</t>
        </is>
      </c>
      <c r="B25" s="5" t="n">
        <v>100</v>
      </c>
      <c r="C25" s="4" t="inlineStr">
        <is>
          <t xml:space="preserve"> </t>
        </is>
      </c>
      <c r="D25" s="5" t="n">
        <v>87</v>
      </c>
      <c r="E25" s="4" t="inlineStr">
        <is>
          <t xml:space="preserve"> </t>
        </is>
      </c>
      <c r="F25" s="4" t="inlineStr">
        <is>
          <t xml:space="preserve"> </t>
        </is>
      </c>
      <c r="G25" s="4" t="inlineStr">
        <is>
          <t xml:space="preserve"> </t>
        </is>
      </c>
      <c r="H25" s="4" t="inlineStr">
        <is>
          <t xml:space="preserve"> </t>
        </is>
      </c>
      <c r="I25" s="5" t="n">
        <v>-87</v>
      </c>
    </row>
    <row r="26">
      <c r="A26" s="4" t="inlineStr">
        <is>
          <t>Distribution/ diversification of common stock held in DCP (in shares)</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 diversification of common stock held in DC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v>
      </c>
    </row>
    <row r="28">
      <c r="A28" s="4" t="inlineStr">
        <is>
          <t>Change in redemption value of share awards in DCP</t>
        </is>
      </c>
      <c r="B28" s="5" t="n">
        <v>-833</v>
      </c>
      <c r="C28" s="4" t="inlineStr">
        <is>
          <t xml:space="preserve"> </t>
        </is>
      </c>
      <c r="D28" s="4" t="inlineStr">
        <is>
          <t xml:space="preserve"> </t>
        </is>
      </c>
      <c r="E28" s="5" t="n">
        <v>-833</v>
      </c>
      <c r="F28" s="4" t="inlineStr">
        <is>
          <t xml:space="preserve"> </t>
        </is>
      </c>
      <c r="G28" s="4" t="inlineStr">
        <is>
          <t xml:space="preserve"> </t>
        </is>
      </c>
      <c r="H28" s="4" t="inlineStr">
        <is>
          <t xml:space="preserve"> </t>
        </is>
      </c>
      <c r="I28" s="4" t="inlineStr">
        <is>
          <t xml:space="preserve"> </t>
        </is>
      </c>
    </row>
    <row r="29">
      <c r="A29" s="4" t="inlineStr">
        <is>
          <t>Shares issued from release of Restricted Stock Units (in shares)</t>
        </is>
      </c>
      <c r="B29" s="4" t="inlineStr">
        <is>
          <t xml:space="preserve"> </t>
        </is>
      </c>
      <c r="C29" s="5" t="n">
        <v>6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rom release of Restricted Stock Units</t>
        </is>
      </c>
      <c r="B30" s="5" t="n">
        <v>-4575</v>
      </c>
      <c r="C30" s="6" t="n">
        <v>1</v>
      </c>
      <c r="D30" s="5" t="n">
        <v>-457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common stock (in shares)</t>
        </is>
      </c>
      <c r="B31" s="4" t="inlineStr">
        <is>
          <t xml:space="preserve"> </t>
        </is>
      </c>
      <c r="C31" s="5" t="n">
        <v>-14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common stock, including excise tax</t>
        </is>
      </c>
      <c r="B32" s="5" t="n">
        <v>-25105</v>
      </c>
      <c r="C32" s="4" t="inlineStr">
        <is>
          <t xml:space="preserve"> </t>
        </is>
      </c>
      <c r="D32" s="4" t="inlineStr">
        <is>
          <t xml:space="preserve"> </t>
        </is>
      </c>
      <c r="E32" s="4" t="inlineStr">
        <is>
          <t xml:space="preserve"> </t>
        </is>
      </c>
      <c r="F32" s="4" t="inlineStr">
        <is>
          <t xml:space="preserve"> </t>
        </is>
      </c>
      <c r="G32" s="4" t="inlineStr">
        <is>
          <t xml:space="preserve"> </t>
        </is>
      </c>
      <c r="H32" s="5" t="n">
        <v>-25105</v>
      </c>
      <c r="I32" s="4" t="inlineStr">
        <is>
          <t xml:space="preserve"> </t>
        </is>
      </c>
    </row>
    <row r="33">
      <c r="A33" s="4" t="inlineStr">
        <is>
          <t>Retirement of common stock</t>
        </is>
      </c>
      <c r="B33" s="4" t="inlineStr">
        <is>
          <t xml:space="preserve"> </t>
        </is>
      </c>
      <c r="C33" s="6" t="n">
        <v>-6</v>
      </c>
      <c r="D33" s="4" t="inlineStr">
        <is>
          <t xml:space="preserve"> </t>
        </is>
      </c>
      <c r="E33" s="5" t="n">
        <v>-100765</v>
      </c>
      <c r="F33" s="4" t="inlineStr">
        <is>
          <t xml:space="preserve"> </t>
        </is>
      </c>
      <c r="G33" s="4" t="inlineStr">
        <is>
          <t xml:space="preserve"> </t>
        </is>
      </c>
      <c r="H33" s="5" t="n">
        <v>100771</v>
      </c>
      <c r="I33" s="4" t="inlineStr">
        <is>
          <t xml:space="preserve"> </t>
        </is>
      </c>
    </row>
    <row r="34">
      <c r="A34" s="4" t="inlineStr">
        <is>
          <t>Cash dividends declared on common stock</t>
        </is>
      </c>
      <c r="B34" s="5" t="n">
        <v>-11759</v>
      </c>
      <c r="C34" s="4" t="inlineStr">
        <is>
          <t xml:space="preserve"> </t>
        </is>
      </c>
      <c r="D34" s="4" t="inlineStr">
        <is>
          <t xml:space="preserve"> </t>
        </is>
      </c>
      <c r="E34" s="5" t="n">
        <v>-11759</v>
      </c>
      <c r="F34" s="4" t="inlineStr">
        <is>
          <t xml:space="preserve"> </t>
        </is>
      </c>
      <c r="G34" s="4" t="inlineStr">
        <is>
          <t xml:space="preserve"> </t>
        </is>
      </c>
      <c r="H34" s="4" t="inlineStr">
        <is>
          <t xml:space="preserve"> </t>
        </is>
      </c>
      <c r="I34" s="4" t="inlineStr">
        <is>
          <t xml:space="preserve"> </t>
        </is>
      </c>
    </row>
    <row r="35">
      <c r="A35" s="4" t="inlineStr">
        <is>
          <t>Common stock issued for stock bonus (in shares)</t>
        </is>
      </c>
      <c r="B35" s="4" t="inlineStr">
        <is>
          <t xml:space="preserve"> </t>
        </is>
      </c>
      <c r="C35" s="5" t="n">
        <v>2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for stock bonus</t>
        </is>
      </c>
      <c r="B36" s="5" t="n">
        <v>3526</v>
      </c>
      <c r="C36" s="4" t="inlineStr">
        <is>
          <t xml:space="preserve"> </t>
        </is>
      </c>
      <c r="D36" s="5" t="n">
        <v>352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in shares) at Mar. 31, 2025</t>
        </is>
      </c>
      <c r="B37" s="4" t="inlineStr">
        <is>
          <t xml:space="preserve"> </t>
        </is>
      </c>
      <c r="C37" s="5" t="n">
        <v>4180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Mar. 31, 2025</t>
        </is>
      </c>
      <c r="B38" s="6" t="n">
        <v>1861714</v>
      </c>
      <c r="C38" s="6" t="n">
        <v>419</v>
      </c>
      <c r="D38" s="6" t="n">
        <v>311215</v>
      </c>
      <c r="E38" s="6" t="n">
        <v>1611095</v>
      </c>
      <c r="F38" s="6" t="n">
        <v>-34626</v>
      </c>
      <c r="G38" s="4" t="inlineStr">
        <is>
          <t xml:space="preserve"> </t>
        </is>
      </c>
      <c r="H38" s="6" t="n">
        <v>-25105</v>
      </c>
      <c r="I38" s="6" t="n">
        <v>-1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9" t="n">
        <v>6.5</v>
      </c>
      <c r="C4" s="9" t="n">
        <v>5.3</v>
      </c>
    </row>
    <row r="5">
      <c r="A5" s="4" t="inlineStr">
        <is>
          <t>Unrecognized compensation costs related to unvested share-based compensation arrangements</t>
        </is>
      </c>
      <c r="B5" s="9" t="n">
        <v>37.5</v>
      </c>
      <c r="C5" s="4" t="inlineStr">
        <is>
          <t xml:space="preserve"> </t>
        </is>
      </c>
    </row>
    <row r="6">
      <c r="A6" s="4" t="inlineStr">
        <is>
          <t>Weighted-average period for recognition of unrecognized stock-based compensation expense</t>
        </is>
      </c>
      <c r="B6" s="4" t="inlineStr">
        <is>
          <t>2 years 6 months</t>
        </is>
      </c>
      <c r="C6" s="4" t="inlineStr">
        <is>
          <t xml:space="preserve"> </t>
        </is>
      </c>
    </row>
    <row r="7">
      <c r="A7" s="4" t="inlineStr">
        <is>
          <t>Reclassification Of Non-Qualified Deferred Compensation Plan Share Awards</t>
        </is>
      </c>
      <c r="B7" s="9" t="n">
        <v>8.800000000000001</v>
      </c>
      <c r="C7" s="4" t="inlineStr">
        <is>
          <t xml:space="preserve"> </t>
        </is>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Awarded (in shares)</t>
        </is>
      </c>
      <c r="B10" s="5" t="n">
        <v>110000</v>
      </c>
      <c r="C10" s="4" t="inlineStr">
        <is>
          <t xml:space="preserve"> </t>
        </is>
      </c>
    </row>
    <row r="11">
      <c r="A11" s="4" t="inlineStr">
        <is>
          <t>Weighted average granted date fair value (in dollars per share)</t>
        </is>
      </c>
      <c r="B11" s="7" t="n">
        <v>166.6</v>
      </c>
      <c r="C11" s="4" t="inlineStr">
        <is>
          <t xml:space="preserve"> </t>
        </is>
      </c>
    </row>
    <row r="12">
      <c r="A12" s="4" t="inlineStr">
        <is>
          <t>Phantom Share Units (PSU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Non-Qualified Stock Options | Stock Option and Restricted Stock Unit Plan 2011</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Share-Based Compensation Arrangement by Share-Based Payment Award, Number of Shares Authorized</t>
        </is>
      </c>
      <c r="B17" s="5" t="n">
        <v>16300000</v>
      </c>
      <c r="C17" s="4" t="inlineStr">
        <is>
          <t xml:space="preserve"> </t>
        </is>
      </c>
    </row>
    <row r="18">
      <c r="A18" s="4" t="inlineStr">
        <is>
          <t>Employees | Restricted Stock Unit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Vesting period</t>
        </is>
      </c>
      <c r="B20" s="4" t="inlineStr">
        <is>
          <t>4 years</t>
        </is>
      </c>
      <c r="C2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Mar. 31, 2025</t>
        </is>
      </c>
      <c r="C1" s="2" t="inlineStr">
        <is>
          <t>Dec. 31, 2024</t>
        </is>
      </c>
      <c r="D1" s="2" t="inlineStr">
        <is>
          <t>Mar. 31, 2024</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381725</v>
      </c>
      <c r="C3" s="6" t="n">
        <v>291480</v>
      </c>
      <c r="D3" s="6" t="n">
        <v>350622</v>
      </c>
    </row>
    <row r="4">
      <c r="A4" s="4" t="inlineStr">
        <is>
          <t>Allowance for credit losses</t>
        </is>
      </c>
      <c r="B4" s="5" t="n">
        <v>-3179</v>
      </c>
      <c r="C4" s="5" t="n">
        <v>-2998</v>
      </c>
      <c r="D4" s="5" t="n">
        <v>-2927</v>
      </c>
    </row>
    <row r="5">
      <c r="A5" s="4" t="inlineStr">
        <is>
          <t>Allowance for sales discounts and returns</t>
        </is>
      </c>
      <c r="B5" s="5" t="n">
        <v>-5348</v>
      </c>
      <c r="C5" s="5" t="n">
        <v>-4090</v>
      </c>
      <c r="D5" s="5" t="n">
        <v>-4281</v>
      </c>
    </row>
    <row r="6">
      <c r="A6" s="4" t="inlineStr">
        <is>
          <t>Trade accounts receivable, net</t>
        </is>
      </c>
      <c r="B6" s="6" t="n">
        <v>373198</v>
      </c>
      <c r="C6" s="6" t="n">
        <v>284392</v>
      </c>
      <c r="D6" s="6" t="n">
        <v>343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06466</v>
      </c>
      <c r="C3" s="6" t="n">
        <v>207818</v>
      </c>
      <c r="D3" s="6" t="n">
        <v>165152</v>
      </c>
    </row>
    <row r="4">
      <c r="A4" s="4" t="inlineStr">
        <is>
          <t>In-process products</t>
        </is>
      </c>
      <c r="B4" s="5" t="n">
        <v>60059</v>
      </c>
      <c r="C4" s="5" t="n">
        <v>57627</v>
      </c>
      <c r="D4" s="5" t="n">
        <v>57058</v>
      </c>
    </row>
    <row r="5">
      <c r="A5" s="4" t="inlineStr">
        <is>
          <t>Finished products</t>
        </is>
      </c>
      <c r="B5" s="5" t="n">
        <v>352259</v>
      </c>
      <c r="C5" s="5" t="n">
        <v>327730</v>
      </c>
      <c r="D5" s="5" t="n">
        <v>333535</v>
      </c>
    </row>
    <row r="6">
      <c r="A6" s="4" t="inlineStr">
        <is>
          <t>Total inventories</t>
        </is>
      </c>
      <c r="B6" s="6" t="n">
        <v>618784</v>
      </c>
      <c r="C6" s="6" t="n">
        <v>593175</v>
      </c>
      <c r="D6" s="6" t="n">
        <v>555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Fair Value, Net Derivative Asset (Liability), Recurring Basis, Still Held, Accrued Interest, OCI</t>
        </is>
      </c>
      <c r="B4" s="6" t="n">
        <v>1200</v>
      </c>
      <c r="C4" s="6" t="n">
        <v>1300</v>
      </c>
    </row>
    <row r="5">
      <c r="A5" s="4" t="inlineStr">
        <is>
          <t>Fair Value, Inputs, Level 2 | Derivativ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instruments, assets and liabilities</t>
        </is>
      </c>
      <c r="B7" s="5" t="n">
        <v>-22936</v>
      </c>
      <c r="C7" s="5" t="n">
        <v>-28876</v>
      </c>
    </row>
    <row r="8">
      <c r="A8" s="4" t="inlineStr">
        <is>
          <t>Other Current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air value hedge assets</t>
        </is>
      </c>
      <c r="B10" s="5" t="n">
        <v>11200</v>
      </c>
      <c r="C10" s="4" t="inlineStr">
        <is>
          <t xml:space="preserve"> </t>
        </is>
      </c>
    </row>
    <row r="11">
      <c r="A11" s="4" t="inlineStr">
        <is>
          <t>Other Noncurrent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air value hedge assets</t>
        </is>
      </c>
      <c r="B13" s="5" t="n">
        <v>11700</v>
      </c>
      <c r="C13" s="4" t="inlineStr">
        <is>
          <t xml:space="preserve"> </t>
        </is>
      </c>
    </row>
    <row r="14">
      <c r="A14" s="4" t="inlineStr">
        <is>
          <t>Interest contrac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5" t="n">
        <v>382500</v>
      </c>
      <c r="C16" s="4" t="inlineStr">
        <is>
          <t xml:space="preserve"> </t>
        </is>
      </c>
    </row>
    <row r="17">
      <c r="A17" s="4" t="inlineStr">
        <is>
          <t>Cross currency swap contrac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y, Notional Amount</t>
        </is>
      </c>
      <c r="B19" s="5" t="n">
        <v>401000</v>
      </c>
      <c r="C19" s="4" t="inlineStr">
        <is>
          <t xml:space="preserve"> </t>
        </is>
      </c>
    </row>
    <row r="20">
      <c r="A20" s="4" t="inlineStr">
        <is>
          <t>Forward contrac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tional amount</t>
        </is>
      </c>
      <c r="B22" s="5" t="n">
        <v>321700</v>
      </c>
      <c r="C22" s="4" t="inlineStr">
        <is>
          <t xml:space="preserve"> </t>
        </is>
      </c>
    </row>
    <row r="23">
      <c r="A23" s="4" t="inlineStr">
        <is>
          <t>Deferred Income Tax Charge | Fair Value, Inputs, Level 2</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instruments, assets and liabilities</t>
        </is>
      </c>
      <c r="B25" s="5" t="n">
        <v>-20910</v>
      </c>
      <c r="C25" s="5" t="n">
        <v>-19472</v>
      </c>
    </row>
    <row r="26">
      <c r="A26" s="4" t="inlineStr">
        <is>
          <t>Net Investment Hedging</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Other Comprehensive Income (Loss), Net Investment Hedge, Gain (Loss), before Reclassification and Tax</t>
        </is>
      </c>
      <c r="B28" s="5" t="n">
        <v>-4100</v>
      </c>
      <c r="C28" s="5" t="n">
        <v>4700</v>
      </c>
    </row>
    <row r="29">
      <c r="A29" s="4" t="inlineStr">
        <is>
          <t>Cash Flow Hedging</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ain (Loss) Recognized in OCI</t>
        </is>
      </c>
      <c r="B31" s="5" t="n">
        <v>-15576</v>
      </c>
      <c r="C31" s="5" t="n">
        <v>17781</v>
      </c>
    </row>
    <row r="32">
      <c r="A32" s="4" t="inlineStr">
        <is>
          <t>Other Comprehensive Income (Loss), Cash Flow Hedge, Gain (Loss), Reclassification, before Tax</t>
        </is>
      </c>
      <c r="B32" s="5" t="n">
        <v>-12752</v>
      </c>
      <c r="C32" s="5" t="n">
        <v>14339</v>
      </c>
    </row>
    <row r="33">
      <c r="A33" s="4" t="inlineStr">
        <is>
          <t>Cash Flow Hedging | Interest contract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ain (Loss) Recognized in OCI</t>
        </is>
      </c>
      <c r="B35" s="5" t="n">
        <v>-1787</v>
      </c>
      <c r="C35" s="5" t="n">
        <v>6806</v>
      </c>
    </row>
    <row r="36">
      <c r="A36" s="4" t="inlineStr">
        <is>
          <t>Derivative Instruments, Gain (Loss) Reclassified from Accumulated OCI into Income, Effective Portion, Net</t>
        </is>
      </c>
      <c r="B36" s="5" t="n">
        <v>0</v>
      </c>
      <c r="C36" s="5" t="n">
        <v>-3147</v>
      </c>
    </row>
    <row r="37">
      <c r="A37" s="4" t="inlineStr">
        <is>
          <t>Other Comprehensive Income (Loss), Cash Flow Hedge, Gain (Loss), Reclassification, before Tax</t>
        </is>
      </c>
      <c r="B37" s="5" t="n">
        <v>1965</v>
      </c>
      <c r="C37" s="5" t="n">
        <v>3147</v>
      </c>
    </row>
    <row r="38">
      <c r="A38" s="4" t="inlineStr">
        <is>
          <t>Cash Flow Hedging | Cross currency swap contrac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Gain (Loss) Recognized in OCI</t>
        </is>
      </c>
      <c r="B40" s="5" t="n">
        <v>-13789</v>
      </c>
      <c r="C40" s="5" t="n">
        <v>10975</v>
      </c>
    </row>
    <row r="41">
      <c r="A41" s="4" t="inlineStr">
        <is>
          <t>Other Comprehensive Income (Loss), Cash Flow Hedge, Gain (Loss), Reclassification, before Tax</t>
        </is>
      </c>
      <c r="B41" s="5" t="n">
        <v>1127</v>
      </c>
      <c r="C41" s="5" t="n">
        <v>1240</v>
      </c>
    </row>
    <row r="42">
      <c r="A42" s="4" t="inlineStr">
        <is>
          <t>Cash Flow Hedging | Forward contrac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Gain (Loss) Recognized in OCI</t>
        </is>
      </c>
      <c r="B44" s="5" t="n">
        <v>0</v>
      </c>
      <c r="C44" s="5" t="n">
        <v>0</v>
      </c>
    </row>
    <row r="45">
      <c r="A45" s="4" t="inlineStr">
        <is>
          <t>Other Comprehensive Income (Loss), Cash Flow Hedge, Gain (Loss), Reclassification, before Tax</t>
        </is>
      </c>
      <c r="B45" s="5" t="n">
        <v>0</v>
      </c>
      <c r="C45" s="5" t="n">
        <v>-188</v>
      </c>
    </row>
    <row r="46">
      <c r="A46" s="4" t="inlineStr">
        <is>
          <t>Cash Flow Hedging | Foreign Exchange Contract</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Other Comprehensive Income (Loss), Cash Flow Hedge, Gain (Loss), Reclassification, before Tax</t>
        </is>
      </c>
      <c r="B48" s="6" t="n">
        <v>-15844</v>
      </c>
      <c r="C48" s="6" t="n">
        <v>1014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s of Fair Value and Cash Flow Hedg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Other &amp; foreign exchange gain, net</t>
        </is>
      </c>
      <c r="B4" s="6" t="n">
        <v>1058</v>
      </c>
      <c r="C4" s="6" t="n">
        <v>1969</v>
      </c>
    </row>
    <row r="5">
      <c r="A5" s="4" t="inlineStr">
        <is>
          <t>Cost of sales</t>
        </is>
      </c>
      <c r="B5" s="5" t="n">
        <v>286855</v>
      </c>
      <c r="C5" s="5" t="n">
        <v>286023</v>
      </c>
    </row>
    <row r="6">
      <c r="A6" s="4" t="inlineStr">
        <is>
          <t>Foreign Currency Cash Flow Hedge Gain (Loss) Reclassified to Earnings, Net</t>
        </is>
      </c>
      <c r="B6" s="5" t="n">
        <v>0</v>
      </c>
      <c r="C6" s="5" t="n">
        <v>-188</v>
      </c>
    </row>
    <row r="7">
      <c r="A7" s="4" t="inlineStr">
        <is>
          <t>Cash Flow Hedg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ain (Loss) Recognized in OCI</t>
        </is>
      </c>
      <c r="B9" s="6" t="n">
        <v>-15576</v>
      </c>
      <c r="C9" s="5" t="n">
        <v>17781</v>
      </c>
    </row>
    <row r="10">
      <c r="A10" s="4" t="inlineStr">
        <is>
          <t>Interest contracts: | Cash Flow Hedging</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Instruments, Income Statement Location of Gain (Loss) Reclassified from Accumulated OCI</t>
        </is>
      </c>
      <c r="B12" s="4" t="inlineStr">
        <is>
          <t>1,965</t>
        </is>
      </c>
      <c r="C12" s="4" t="inlineStr">
        <is>
          <t xml:space="preserve"> </t>
        </is>
      </c>
    </row>
    <row r="13">
      <c r="A13" s="4" t="inlineStr">
        <is>
          <t>Derivative Instruments, Gain (Loss) Reclassified from Accumulated OCI into Income, Effective Portion, Net</t>
        </is>
      </c>
      <c r="B13" s="6" t="n">
        <v>0</v>
      </c>
      <c r="C13" s="5" t="n">
        <v>3147</v>
      </c>
    </row>
    <row r="14">
      <c r="A14" s="4" t="inlineStr">
        <is>
          <t>Gain (Loss) Recognized in OCI</t>
        </is>
      </c>
      <c r="B14" s="5" t="n">
        <v>-1787</v>
      </c>
      <c r="C14" s="5" t="n">
        <v>6806</v>
      </c>
    </row>
    <row r="15">
      <c r="A15" s="4" t="inlineStr">
        <is>
          <t>Cross currency swap contract | Cash Flow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ain (Loss) Recognized in OCI</t>
        </is>
      </c>
      <c r="B17" s="6" t="n">
        <v>-13789</v>
      </c>
      <c r="C17" s="5" t="n">
        <v>10975</v>
      </c>
    </row>
    <row r="18">
      <c r="A18" s="4" t="inlineStr">
        <is>
          <t>Cross currency swap contract | Cash Flow Hedging | Interest Expense</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Instruments, Income Statement Location of Gain (Loss) Reclassified from Accumulated OCI</t>
        </is>
      </c>
      <c r="B20" s="4" t="inlineStr">
        <is>
          <t>1,127</t>
        </is>
      </c>
      <c r="C20" s="4" t="inlineStr">
        <is>
          <t xml:space="preserve"> </t>
        </is>
      </c>
    </row>
    <row r="21">
      <c r="A21" s="4" t="inlineStr">
        <is>
          <t>Derivative Instruments, Gain (Loss) Reclassified from Accumulated OCI into Income, Effective Portion, Net</t>
        </is>
      </c>
      <c r="B21" s="6" t="n">
        <v>0</v>
      </c>
      <c r="C21" s="5" t="n">
        <v>-1240</v>
      </c>
    </row>
    <row r="22">
      <c r="A22" s="4" t="inlineStr">
        <is>
          <t>Cross currency swap contract | Cash Flow Hedging | Foreign Currency Gain (Los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Instruments, Gain (Loss) Reclassified from Accumulated OCI into Income, Effective Portion, Net</t>
        </is>
      </c>
      <c r="B24" s="5" t="n">
        <v>-15844</v>
      </c>
      <c r="C24" s="5" t="n">
        <v>10140</v>
      </c>
    </row>
    <row r="25">
      <c r="A25" s="4" t="inlineStr">
        <is>
          <t>Forward contract | Cash Flow Hedging</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Foreign Currency Cash Flow Hedge Gain (Loss) Reclassified to Earnings, Net</t>
        </is>
      </c>
      <c r="B27" s="5" t="n">
        <v>0</v>
      </c>
      <c r="C27" s="4" t="inlineStr">
        <is>
          <t xml:space="preserve"> </t>
        </is>
      </c>
    </row>
    <row r="28">
      <c r="A28" s="4" t="inlineStr">
        <is>
          <t>Gain (Loss) Recognized in OCI</t>
        </is>
      </c>
      <c r="B28" s="6" t="n">
        <v>0</v>
      </c>
      <c r="C28"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Details) - USD ($) $ in Thousands</t>
        </is>
      </c>
      <c r="B1" s="2" t="inlineStr">
        <is>
          <t>Mar. 31, 2025</t>
        </is>
      </c>
      <c r="C1" s="2" t="inlineStr">
        <is>
          <t>Dec. 31, 2024</t>
        </is>
      </c>
      <c r="D1" s="2" t="inlineStr">
        <is>
          <t>Mar. 31, 2024</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gross</t>
        </is>
      </c>
      <c r="B3" s="6" t="n">
        <v>903422</v>
      </c>
      <c r="C3" s="6" t="n">
        <v>885827</v>
      </c>
      <c r="D3" s="6" t="n">
        <v>847644</v>
      </c>
    </row>
    <row r="4">
      <c r="A4" s="4" t="inlineStr">
        <is>
          <t>Less: accumulated depreciation and amortization</t>
        </is>
      </c>
      <c r="B4" s="5" t="n">
        <v>-531393</v>
      </c>
      <c r="C4" s="5" t="n">
        <v>-516320</v>
      </c>
      <c r="D4" s="5" t="n">
        <v>-486564</v>
      </c>
    </row>
    <row r="5">
      <c r="A5" s="4" t="inlineStr">
        <is>
          <t>Property, plant and equipment excluding capital projects in progress, net</t>
        </is>
      </c>
      <c r="B5" s="5" t="n">
        <v>372029</v>
      </c>
      <c r="C5" s="5" t="n">
        <v>369507</v>
      </c>
      <c r="D5" s="5" t="n">
        <v>361080</v>
      </c>
    </row>
    <row r="6">
      <c r="A6" s="4" t="inlineStr">
        <is>
          <t>Capital projects in progress</t>
        </is>
      </c>
      <c r="B6" s="5" t="n">
        <v>196474</v>
      </c>
      <c r="C6" s="5" t="n">
        <v>162148</v>
      </c>
      <c r="D6" s="5" t="n">
        <v>76349</v>
      </c>
    </row>
    <row r="7">
      <c r="A7" s="4" t="inlineStr">
        <is>
          <t>Property, plant and equipment, net</t>
        </is>
      </c>
      <c r="B7" s="5" t="n">
        <v>568503</v>
      </c>
      <c r="C7" s="5" t="n">
        <v>531655</v>
      </c>
      <c r="D7" s="5" t="n">
        <v>437429</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59512</v>
      </c>
      <c r="C10" s="5" t="n">
        <v>61054</v>
      </c>
      <c r="D10" s="5" t="n">
        <v>62036</v>
      </c>
    </row>
    <row r="11">
      <c r="A11" s="4" t="inlineStr">
        <is>
          <t>Buildings and site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49000</v>
      </c>
      <c r="C13" s="5" t="n">
        <v>246138</v>
      </c>
      <c r="D13" s="5" t="n">
        <v>245240</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13487</v>
      </c>
      <c r="C16" s="5" t="n">
        <v>11313</v>
      </c>
      <c r="D16" s="5" t="n">
        <v>10085</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581423</v>
      </c>
      <c r="C19" s="6" t="n">
        <v>567322</v>
      </c>
      <c r="D19" s="6" t="n">
        <v>530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 Goodwill (Details) - USD ($) $ in Thousands</t>
        </is>
      </c>
      <c r="B1" s="2" t="inlineStr">
        <is>
          <t>Mar. 31, 2025</t>
        </is>
      </c>
      <c r="C1" s="2" t="inlineStr">
        <is>
          <t>Dec. 31, 2024</t>
        </is>
      </c>
      <c r="D1" s="2" t="inlineStr">
        <is>
          <t>Mar. 31, 2024</t>
        </is>
      </c>
    </row>
    <row r="2">
      <c r="A2" s="3" t="inlineStr">
        <is>
          <t>Carrying amount of goodwill by reportable segment</t>
        </is>
      </c>
      <c r="B2" s="4" t="inlineStr">
        <is>
          <t xml:space="preserve"> </t>
        </is>
      </c>
      <c r="C2" s="4" t="inlineStr">
        <is>
          <t xml:space="preserve"> </t>
        </is>
      </c>
      <c r="D2" s="4" t="inlineStr">
        <is>
          <t xml:space="preserve"> </t>
        </is>
      </c>
    </row>
    <row r="3">
      <c r="A3" s="4" t="inlineStr">
        <is>
          <t>Goodwill</t>
        </is>
      </c>
      <c r="B3" s="6" t="n">
        <v>527621</v>
      </c>
      <c r="C3" s="6" t="n">
        <v>512383</v>
      </c>
      <c r="D3" s="6" t="n">
        <v>492767</v>
      </c>
    </row>
    <row r="4">
      <c r="A4" s="4" t="inlineStr">
        <is>
          <t>North America</t>
        </is>
      </c>
      <c r="B4" s="4" t="inlineStr">
        <is>
          <t xml:space="preserve"> </t>
        </is>
      </c>
      <c r="C4" s="4" t="inlineStr">
        <is>
          <t xml:space="preserve"> </t>
        </is>
      </c>
      <c r="D4" s="4" t="inlineStr">
        <is>
          <t xml:space="preserve"> </t>
        </is>
      </c>
    </row>
    <row r="5">
      <c r="A5" s="3" t="inlineStr">
        <is>
          <t>Carrying amount of goodwill by reportable segment</t>
        </is>
      </c>
      <c r="B5" s="4" t="inlineStr">
        <is>
          <t xml:space="preserve"> </t>
        </is>
      </c>
      <c r="C5" s="4" t="inlineStr">
        <is>
          <t xml:space="preserve"> </t>
        </is>
      </c>
      <c r="D5" s="4" t="inlineStr">
        <is>
          <t xml:space="preserve"> </t>
        </is>
      </c>
    </row>
    <row r="6">
      <c r="A6" s="4" t="inlineStr">
        <is>
          <t>Goodwill</t>
        </is>
      </c>
      <c r="B6" s="5" t="n">
        <v>134155</v>
      </c>
      <c r="C6" s="5" t="n">
        <v>134148</v>
      </c>
      <c r="D6" s="5" t="n">
        <v>101496</v>
      </c>
    </row>
    <row r="7">
      <c r="A7" s="4" t="inlineStr">
        <is>
          <t>Europe</t>
        </is>
      </c>
      <c r="B7" s="4" t="inlineStr">
        <is>
          <t xml:space="preserve"> </t>
        </is>
      </c>
      <c r="C7" s="4" t="inlineStr">
        <is>
          <t xml:space="preserve"> </t>
        </is>
      </c>
      <c r="D7" s="4" t="inlineStr">
        <is>
          <t xml:space="preserve"> </t>
        </is>
      </c>
    </row>
    <row r="8">
      <c r="A8" s="3" t="inlineStr">
        <is>
          <t>Carrying amount of goodwill by reportable segment</t>
        </is>
      </c>
      <c r="B8" s="4" t="inlineStr">
        <is>
          <t xml:space="preserve"> </t>
        </is>
      </c>
      <c r="C8" s="4" t="inlineStr">
        <is>
          <t xml:space="preserve"> </t>
        </is>
      </c>
      <c r="D8" s="4" t="inlineStr">
        <is>
          <t xml:space="preserve"> </t>
        </is>
      </c>
    </row>
    <row r="9">
      <c r="A9" s="4" t="inlineStr">
        <is>
          <t>Goodwill</t>
        </is>
      </c>
      <c r="B9" s="5" t="n">
        <v>392273</v>
      </c>
      <c r="C9" s="5" t="n">
        <v>377049</v>
      </c>
      <c r="D9" s="5" t="n">
        <v>390026</v>
      </c>
    </row>
    <row r="10">
      <c r="A10" s="4" t="inlineStr">
        <is>
          <t>Asia/Pacific</t>
        </is>
      </c>
      <c r="B10" s="4" t="inlineStr">
        <is>
          <t xml:space="preserve"> </t>
        </is>
      </c>
      <c r="C10" s="4" t="inlineStr">
        <is>
          <t xml:space="preserve"> </t>
        </is>
      </c>
      <c r="D10" s="4" t="inlineStr">
        <is>
          <t xml:space="preserve"> </t>
        </is>
      </c>
    </row>
    <row r="11">
      <c r="A11" s="3" t="inlineStr">
        <is>
          <t>Carrying amount of goodwill by reportable segment</t>
        </is>
      </c>
      <c r="B11" s="4" t="inlineStr">
        <is>
          <t xml:space="preserve"> </t>
        </is>
      </c>
      <c r="C11" s="4" t="inlineStr">
        <is>
          <t xml:space="preserve"> </t>
        </is>
      </c>
      <c r="D11" s="4" t="inlineStr">
        <is>
          <t xml:space="preserve"> </t>
        </is>
      </c>
    </row>
    <row r="12">
      <c r="A12" s="4" t="inlineStr">
        <is>
          <t>Goodwill</t>
        </is>
      </c>
      <c r="B12" s="6" t="n">
        <v>1193</v>
      </c>
      <c r="C12" s="6" t="n">
        <v>1186</v>
      </c>
      <c r="D12" s="6" t="n">
        <v>1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Goodwill and Intangible Assets - Intangible Assets, Net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411</v>
      </c>
      <c r="C4" s="6" t="n">
        <v>5600</v>
      </c>
      <c r="D4" s="4" t="inlineStr">
        <is>
          <t xml:space="preserve"> </t>
        </is>
      </c>
      <c r="E4" s="4" t="inlineStr">
        <is>
          <t xml:space="preserve"> </t>
        </is>
      </c>
    </row>
    <row r="5">
      <c r="A5" s="4" t="inlineStr">
        <is>
          <t>Weighted-average useful life (in years)</t>
        </is>
      </c>
      <c r="B5" s="4" t="inlineStr">
        <is>
          <t>9 years 4 months 24 days</t>
        </is>
      </c>
      <c r="C5" s="4" t="inlineStr">
        <is>
          <t xml:space="preserve"> </t>
        </is>
      </c>
      <c r="D5" s="4" t="inlineStr">
        <is>
          <t xml:space="preserve"> </t>
        </is>
      </c>
      <c r="E5" s="4" t="inlineStr">
        <is>
          <t xml:space="preserve"> </t>
        </is>
      </c>
    </row>
    <row r="6">
      <c r="A6" s="3" t="inlineStr">
        <is>
          <t>Changes in gross carrying amount of finite-lived intangible assets</t>
        </is>
      </c>
      <c r="B6" s="4" t="inlineStr">
        <is>
          <t xml:space="preserve"> </t>
        </is>
      </c>
      <c r="C6" s="4" t="inlineStr">
        <is>
          <t xml:space="preserve"> </t>
        </is>
      </c>
      <c r="D6" s="4" t="inlineStr">
        <is>
          <t xml:space="preserve"> </t>
        </is>
      </c>
      <c r="E6" s="4" t="inlineStr">
        <is>
          <t xml:space="preserve"> </t>
        </is>
      </c>
    </row>
    <row r="7">
      <c r="A7" s="4" t="inlineStr">
        <is>
          <t>Gross carrying amount</t>
        </is>
      </c>
      <c r="B7" s="6" t="n">
        <v>499817</v>
      </c>
      <c r="C7" s="5" t="n">
        <v>445674</v>
      </c>
      <c r="D7" s="6" t="n">
        <v>487376</v>
      </c>
      <c r="E7" s="4" t="inlineStr">
        <is>
          <t xml:space="preserve"> </t>
        </is>
      </c>
    </row>
    <row r="8">
      <c r="A8" s="4" t="inlineStr">
        <is>
          <t>Accumulated amortization</t>
        </is>
      </c>
      <c r="B8" s="5" t="n">
        <v>-118738</v>
      </c>
      <c r="C8" s="5" t="n">
        <v>-93147</v>
      </c>
      <c r="D8" s="5" t="n">
        <v>-112325</v>
      </c>
      <c r="E8" s="4" t="inlineStr">
        <is>
          <t xml:space="preserve"> </t>
        </is>
      </c>
    </row>
    <row r="9">
      <c r="A9" s="4" t="inlineStr">
        <is>
          <t>Net carrying amount</t>
        </is>
      </c>
      <c r="B9" s="5" t="n">
        <v>381079</v>
      </c>
      <c r="C9" s="5" t="n">
        <v>352527</v>
      </c>
      <c r="D9" s="5" t="n">
        <v>375051</v>
      </c>
      <c r="E9" s="4" t="inlineStr">
        <is>
          <t xml:space="preserve"> </t>
        </is>
      </c>
    </row>
    <row r="10">
      <c r="A10" s="4" t="inlineStr">
        <is>
          <t>Foreign exchange and other</t>
        </is>
      </c>
      <c r="B10" s="5" t="n">
        <v>12439</v>
      </c>
      <c r="C10" s="4" t="inlineStr">
        <is>
          <t xml:space="preserve"> </t>
        </is>
      </c>
      <c r="D10" s="4" t="inlineStr">
        <is>
          <t xml:space="preserve"> </t>
        </is>
      </c>
      <c r="E10" s="4" t="inlineStr">
        <is>
          <t xml:space="preserve"> </t>
        </is>
      </c>
    </row>
    <row r="11">
      <c r="A11" s="4" t="inlineStr">
        <is>
          <t>Total</t>
        </is>
      </c>
      <c r="B11" s="5" t="n">
        <v>289950</v>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5" t="n">
        <v>499817</v>
      </c>
      <c r="C13" s="5" t="n">
        <v>445674</v>
      </c>
      <c r="D13" s="5" t="n">
        <v>487376</v>
      </c>
      <c r="E13" s="4" t="inlineStr">
        <is>
          <t xml:space="preserve"> </t>
        </is>
      </c>
    </row>
    <row r="14">
      <c r="A14" s="4" t="inlineStr">
        <is>
          <t>Finite-Lived Intangible Assets, Accumulated Amortization</t>
        </is>
      </c>
      <c r="B14" s="5" t="n">
        <v>118738</v>
      </c>
      <c r="C14" s="5" t="n">
        <v>93147</v>
      </c>
      <c r="D14" s="5" t="n">
        <v>112325</v>
      </c>
      <c r="E14" s="4" t="inlineStr">
        <is>
          <t xml:space="preserve"> </t>
        </is>
      </c>
    </row>
    <row r="15">
      <c r="A15" s="4" t="inlineStr">
        <is>
          <t>Intangible assets, net</t>
        </is>
      </c>
      <c r="B15" s="5" t="n">
        <v>381079</v>
      </c>
      <c r="C15" s="5" t="n">
        <v>352527</v>
      </c>
      <c r="D15" s="5" t="n">
        <v>375051</v>
      </c>
      <c r="E15" s="4" t="inlineStr">
        <is>
          <t xml:space="preserve"> </t>
        </is>
      </c>
    </row>
    <row r="16">
      <c r="A16" s="4" t="inlineStr">
        <is>
          <t>Amortization of Intangible Assets</t>
        </is>
      </c>
      <c r="B16" s="5" t="n">
        <v>6411</v>
      </c>
      <c r="C16" s="5" t="n">
        <v>5600</v>
      </c>
      <c r="D16" s="4" t="inlineStr">
        <is>
          <t xml:space="preserve"> </t>
        </is>
      </c>
      <c r="E16" s="4" t="inlineStr">
        <is>
          <t xml:space="preserve"> </t>
        </is>
      </c>
    </row>
    <row r="17">
      <c r="A17" s="4" t="inlineStr">
        <is>
          <t>Foreign exchange and other</t>
        </is>
      </c>
      <c r="B17" s="5" t="n">
        <v>12439</v>
      </c>
      <c r="C17" s="4" t="inlineStr">
        <is>
          <t xml:space="preserve"> </t>
        </is>
      </c>
      <c r="D17" s="4" t="inlineStr">
        <is>
          <t xml:space="preserve"> </t>
        </is>
      </c>
      <c r="E17" s="4" t="inlineStr">
        <is>
          <t xml:space="preserve"> </t>
        </is>
      </c>
    </row>
    <row r="18">
      <c r="A18" s="4" t="inlineStr">
        <is>
          <t>Total</t>
        </is>
      </c>
      <c r="B18" s="5" t="n">
        <v>289950</v>
      </c>
      <c r="C18" s="4" t="inlineStr">
        <is>
          <t xml:space="preserve"> </t>
        </is>
      </c>
      <c r="D18" s="4" t="inlineStr">
        <is>
          <t xml:space="preserve"> </t>
        </is>
      </c>
      <c r="E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row>
    <row r="20">
      <c r="A20" s="3" t="inlineStr">
        <is>
          <t>Changes in gross carrying amount of finite-lived intangible asset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5" t="n">
        <v>116930</v>
      </c>
      <c r="C21" s="5" t="n">
        <v>64189</v>
      </c>
      <c r="D21" s="5" t="n">
        <v>116550</v>
      </c>
      <c r="E21" s="4" t="inlineStr">
        <is>
          <t xml:space="preserve"> </t>
        </is>
      </c>
    </row>
    <row r="22">
      <c r="A22" s="4" t="inlineStr">
        <is>
          <t>Accumulated amortization</t>
        </is>
      </c>
      <c r="B22" s="5" t="n">
        <v>-40839</v>
      </c>
      <c r="C22" s="5" t="n">
        <v>-34505</v>
      </c>
      <c r="D22" s="5" t="n">
        <v>-39061</v>
      </c>
      <c r="E22" s="4" t="inlineStr">
        <is>
          <t xml:space="preserve"> </t>
        </is>
      </c>
    </row>
    <row r="23">
      <c r="A23" s="4" t="inlineStr">
        <is>
          <t>Net carrying amount</t>
        </is>
      </c>
      <c r="B23" s="5" t="n">
        <v>76091</v>
      </c>
      <c r="C23" s="5" t="n">
        <v>29684</v>
      </c>
      <c r="D23" s="5" t="n">
        <v>77489</v>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5" t="n">
        <v>116930</v>
      </c>
      <c r="C25" s="5" t="n">
        <v>64189</v>
      </c>
      <c r="D25" s="5" t="n">
        <v>116550</v>
      </c>
      <c r="E25" s="4" t="inlineStr">
        <is>
          <t xml:space="preserve"> </t>
        </is>
      </c>
    </row>
    <row r="26">
      <c r="A26" s="4" t="inlineStr">
        <is>
          <t>Finite-Lived Intangible Assets, Accumulated Amortization</t>
        </is>
      </c>
      <c r="B26" s="5" t="n">
        <v>40839</v>
      </c>
      <c r="C26" s="5" t="n">
        <v>34505</v>
      </c>
      <c r="D26" s="5" t="n">
        <v>39061</v>
      </c>
      <c r="E26" s="4" t="inlineStr">
        <is>
          <t xml:space="preserve"> </t>
        </is>
      </c>
    </row>
    <row r="27">
      <c r="A27" s="4" t="inlineStr">
        <is>
          <t>Intangible assets, net</t>
        </is>
      </c>
      <c r="B27" s="5" t="n">
        <v>76091</v>
      </c>
      <c r="C27" s="5" t="n">
        <v>29684</v>
      </c>
      <c r="D27" s="5" t="n">
        <v>77489</v>
      </c>
      <c r="E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row>
    <row r="29">
      <c r="A29" s="3" t="inlineStr">
        <is>
          <t>Changes in gross carrying amount of finite-lived 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5" t="n">
        <v>378951</v>
      </c>
      <c r="C30" s="5" t="n">
        <v>377408</v>
      </c>
      <c r="D30" s="5" t="n">
        <v>366586</v>
      </c>
      <c r="E30" s="4" t="inlineStr">
        <is>
          <t xml:space="preserve"> </t>
        </is>
      </c>
    </row>
    <row r="31">
      <c r="A31" s="4" t="inlineStr">
        <is>
          <t>Accumulated amortization</t>
        </is>
      </c>
      <c r="B31" s="5" t="n">
        <v>-77172</v>
      </c>
      <c r="C31" s="5" t="n">
        <v>-58263</v>
      </c>
      <c r="D31" s="5" t="n">
        <v>-72621</v>
      </c>
      <c r="E31" s="4" t="inlineStr">
        <is>
          <t xml:space="preserve"> </t>
        </is>
      </c>
    </row>
    <row r="32">
      <c r="A32" s="4" t="inlineStr">
        <is>
          <t>Net carrying amount</t>
        </is>
      </c>
      <c r="B32" s="5" t="n">
        <v>301779</v>
      </c>
      <c r="C32" s="5" t="n">
        <v>319145</v>
      </c>
      <c r="D32" s="5" t="n">
        <v>293965</v>
      </c>
      <c r="E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5" t="n">
        <v>378951</v>
      </c>
      <c r="C34" s="5" t="n">
        <v>377408</v>
      </c>
      <c r="D34" s="5" t="n">
        <v>366586</v>
      </c>
      <c r="E34" s="4" t="inlineStr">
        <is>
          <t xml:space="preserve"> </t>
        </is>
      </c>
    </row>
    <row r="35">
      <c r="A35" s="4" t="inlineStr">
        <is>
          <t>Finite-Lived Intangible Assets, Accumulated Amortization</t>
        </is>
      </c>
      <c r="B35" s="5" t="n">
        <v>77172</v>
      </c>
      <c r="C35" s="5" t="n">
        <v>58263</v>
      </c>
      <c r="D35" s="5" t="n">
        <v>72621</v>
      </c>
      <c r="E35" s="4" t="inlineStr">
        <is>
          <t xml:space="preserve"> </t>
        </is>
      </c>
    </row>
    <row r="36">
      <c r="A36" s="4" t="inlineStr">
        <is>
          <t>Intangible assets, net</t>
        </is>
      </c>
      <c r="B36" s="5" t="n">
        <v>301779</v>
      </c>
      <c r="C36" s="5" t="n">
        <v>319145</v>
      </c>
      <c r="D36" s="5" t="n">
        <v>293965</v>
      </c>
      <c r="E36" s="4" t="inlineStr">
        <is>
          <t xml:space="preserve"> </t>
        </is>
      </c>
    </row>
    <row r="37">
      <c r="A37" s="4" t="inlineStr">
        <is>
          <t>Asia/Pacific</t>
        </is>
      </c>
      <c r="B37" s="4" t="inlineStr">
        <is>
          <t xml:space="preserve"> </t>
        </is>
      </c>
      <c r="C37" s="4" t="inlineStr">
        <is>
          <t xml:space="preserve"> </t>
        </is>
      </c>
      <c r="D37" s="4" t="inlineStr">
        <is>
          <t xml:space="preserve"> </t>
        </is>
      </c>
      <c r="E37" s="4" t="inlineStr">
        <is>
          <t xml:space="preserve"> </t>
        </is>
      </c>
    </row>
    <row r="38">
      <c r="A38" s="3" t="inlineStr">
        <is>
          <t>Changes in gross carrying amount of finite-lived intangible assets</t>
        </is>
      </c>
      <c r="B38" s="4" t="inlineStr">
        <is>
          <t xml:space="preserve"> </t>
        </is>
      </c>
      <c r="C38" s="4" t="inlineStr">
        <is>
          <t xml:space="preserve"> </t>
        </is>
      </c>
      <c r="D38" s="4" t="inlineStr">
        <is>
          <t xml:space="preserve"> </t>
        </is>
      </c>
      <c r="E38" s="4" t="inlineStr">
        <is>
          <t xml:space="preserve"> </t>
        </is>
      </c>
    </row>
    <row r="39">
      <c r="A39" s="4" t="inlineStr">
        <is>
          <t>Gross carrying amount</t>
        </is>
      </c>
      <c r="B39" s="5" t="n">
        <v>3936</v>
      </c>
      <c r="C39" s="5" t="n">
        <v>4077</v>
      </c>
      <c r="D39" s="5" t="n">
        <v>4240</v>
      </c>
      <c r="E39" s="4" t="inlineStr">
        <is>
          <t xml:space="preserve"> </t>
        </is>
      </c>
    </row>
    <row r="40">
      <c r="A40" s="4" t="inlineStr">
        <is>
          <t>Accumulated amortization</t>
        </is>
      </c>
      <c r="B40" s="5" t="n">
        <v>-727</v>
      </c>
      <c r="C40" s="5" t="n">
        <v>-379</v>
      </c>
      <c r="D40" s="5" t="n">
        <v>-643</v>
      </c>
      <c r="E40" s="4" t="inlineStr">
        <is>
          <t xml:space="preserve"> </t>
        </is>
      </c>
    </row>
    <row r="41">
      <c r="A41" s="4" t="inlineStr">
        <is>
          <t>Net carrying amount</t>
        </is>
      </c>
      <c r="B41" s="5" t="n">
        <v>3209</v>
      </c>
      <c r="C41" s="5" t="n">
        <v>3698</v>
      </c>
      <c r="D41" s="5" t="n">
        <v>3597</v>
      </c>
      <c r="E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Gross carrying amount</t>
        </is>
      </c>
      <c r="B43" s="5" t="n">
        <v>3936</v>
      </c>
      <c r="C43" s="5" t="n">
        <v>4077</v>
      </c>
      <c r="D43" s="5" t="n">
        <v>4240</v>
      </c>
      <c r="E43" s="4" t="inlineStr">
        <is>
          <t xml:space="preserve"> </t>
        </is>
      </c>
    </row>
    <row r="44">
      <c r="A44" s="4" t="inlineStr">
        <is>
          <t>Finite-Lived Intangible Assets, Accumulated Amortization</t>
        </is>
      </c>
      <c r="B44" s="5" t="n">
        <v>727</v>
      </c>
      <c r="C44" s="5" t="n">
        <v>379</v>
      </c>
      <c r="D44" s="5" t="n">
        <v>643</v>
      </c>
      <c r="E44" s="4" t="inlineStr">
        <is>
          <t xml:space="preserve"> </t>
        </is>
      </c>
    </row>
    <row r="45">
      <c r="A45" s="4" t="inlineStr">
        <is>
          <t>Intangible assets, net</t>
        </is>
      </c>
      <c r="B45" s="5" t="n">
        <v>3209</v>
      </c>
      <c r="C45" s="5" t="n">
        <v>3698</v>
      </c>
      <c r="D45" s="5" t="n">
        <v>3597</v>
      </c>
      <c r="E45" s="4" t="inlineStr">
        <is>
          <t xml:space="preserve"> </t>
        </is>
      </c>
    </row>
    <row r="46">
      <c r="A46" s="4" t="inlineStr">
        <is>
          <t>Customer relationship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Amortization of Intangible Assets</t>
        </is>
      </c>
      <c r="B48" s="5" t="n">
        <v>4346</v>
      </c>
      <c r="C48" s="5" t="n">
        <v>4591</v>
      </c>
      <c r="D48" s="5" t="n">
        <v>12771</v>
      </c>
      <c r="E48" s="4" t="inlineStr">
        <is>
          <t xml:space="preserve"> </t>
        </is>
      </c>
    </row>
    <row r="49">
      <c r="A49" s="3" t="inlineStr">
        <is>
          <t>Changes in gross carrying amount of finite-lived intangible asset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5" t="n">
        <v>274812</v>
      </c>
      <c r="C50" s="5" t="n">
        <v>264565</v>
      </c>
      <c r="D50" s="5" t="n">
        <v>263312</v>
      </c>
      <c r="E50" s="6" t="n">
        <v>269166</v>
      </c>
    </row>
    <row r="51">
      <c r="A51" s="4" t="inlineStr">
        <is>
          <t>Accumulated amortization</t>
        </is>
      </c>
      <c r="B51" s="5" t="n">
        <v>-68107</v>
      </c>
      <c r="C51" s="5" t="n">
        <v>-50990</v>
      </c>
      <c r="D51" s="5" t="n">
        <v>-63761</v>
      </c>
      <c r="E51" s="5" t="n">
        <v>-46399</v>
      </c>
    </row>
    <row r="52">
      <c r="A52" s="4" t="inlineStr">
        <is>
          <t>Net carrying amount</t>
        </is>
      </c>
      <c r="B52" s="5" t="n">
        <v>206705</v>
      </c>
      <c r="C52" s="5" t="n">
        <v>213575</v>
      </c>
      <c r="D52" s="5" t="n">
        <v>199551</v>
      </c>
      <c r="E52" s="5" t="n">
        <v>222767</v>
      </c>
    </row>
    <row r="53">
      <c r="A53" s="4" t="inlineStr">
        <is>
          <t>Foreign exchange and other</t>
        </is>
      </c>
      <c r="B53" s="5" t="n">
        <v>11500</v>
      </c>
      <c r="C53" s="5" t="n">
        <v>-4601</v>
      </c>
      <c r="D53" s="5" t="n">
        <v>-12144</v>
      </c>
      <c r="E53" s="4" t="inlineStr">
        <is>
          <t xml:space="preserve"> </t>
        </is>
      </c>
    </row>
    <row r="54">
      <c r="A54" s="4" t="inlineStr">
        <is>
          <t>Finite-lived Intangible Assets, Purchase Of Intangibles, Gross</t>
        </is>
      </c>
      <c r="B54" s="4" t="inlineStr">
        <is>
          <t xml:space="preserve"> </t>
        </is>
      </c>
      <c r="C54" s="4" t="inlineStr">
        <is>
          <t xml:space="preserve"> </t>
        </is>
      </c>
      <c r="D54" s="5" t="n">
        <v>10560</v>
      </c>
      <c r="E54" s="4" t="inlineStr">
        <is>
          <t xml:space="preserve"> </t>
        </is>
      </c>
    </row>
    <row r="55">
      <c r="A55" s="4" t="inlineStr">
        <is>
          <t>Total</t>
        </is>
      </c>
      <c r="B55" s="4" t="inlineStr">
        <is>
          <t xml:space="preserve"> </t>
        </is>
      </c>
      <c r="C55" s="4" t="inlineStr">
        <is>
          <t xml:space="preserve"> </t>
        </is>
      </c>
      <c r="D55" s="5" t="n">
        <v>10560</v>
      </c>
      <c r="E55" s="4" t="inlineStr">
        <is>
          <t xml:space="preserve"> </t>
        </is>
      </c>
    </row>
    <row r="56">
      <c r="A56" s="4" t="inlineStr">
        <is>
          <t>Gain (Loss) on Disposition of Intangible Assets</t>
        </is>
      </c>
      <c r="B56" s="4" t="inlineStr">
        <is>
          <t xml:space="preserve"> </t>
        </is>
      </c>
      <c r="C56" s="4" t="inlineStr">
        <is>
          <t xml:space="preserve"> </t>
        </is>
      </c>
      <c r="D56" s="5" t="n">
        <v>331</v>
      </c>
      <c r="E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Gross carrying amount</t>
        </is>
      </c>
      <c r="B58" s="5" t="n">
        <v>274812</v>
      </c>
      <c r="C58" s="5" t="n">
        <v>264565</v>
      </c>
      <c r="D58" s="5" t="n">
        <v>263312</v>
      </c>
      <c r="E58" s="5" t="n">
        <v>269166</v>
      </c>
    </row>
    <row r="59">
      <c r="A59" s="4" t="inlineStr">
        <is>
          <t>Finite-Lived Intangible Assets, Accumulated Amortization</t>
        </is>
      </c>
      <c r="B59" s="5" t="n">
        <v>68107</v>
      </c>
      <c r="C59" s="5" t="n">
        <v>50990</v>
      </c>
      <c r="D59" s="5" t="n">
        <v>63761</v>
      </c>
      <c r="E59" s="5" t="n">
        <v>46399</v>
      </c>
    </row>
    <row r="60">
      <c r="A60" s="4" t="inlineStr">
        <is>
          <t>Intangible assets, net</t>
        </is>
      </c>
      <c r="B60" s="5" t="n">
        <v>206705</v>
      </c>
      <c r="C60" s="5" t="n">
        <v>213575</v>
      </c>
      <c r="D60" s="5" t="n">
        <v>199551</v>
      </c>
      <c r="E60" s="5" t="n">
        <v>222767</v>
      </c>
    </row>
    <row r="61">
      <c r="A61" s="4" t="inlineStr">
        <is>
          <t>Amortization of Intangible Assets</t>
        </is>
      </c>
      <c r="B61" s="5" t="n">
        <v>4346</v>
      </c>
      <c r="C61" s="5" t="n">
        <v>4591</v>
      </c>
      <c r="D61" s="5" t="n">
        <v>12771</v>
      </c>
      <c r="E61" s="4" t="inlineStr">
        <is>
          <t xml:space="preserve"> </t>
        </is>
      </c>
    </row>
    <row r="62">
      <c r="A62" s="4" t="inlineStr">
        <is>
          <t>Foreign exchange and other</t>
        </is>
      </c>
      <c r="B62" s="5" t="n">
        <v>11500</v>
      </c>
      <c r="C62" s="5" t="n">
        <v>-4601</v>
      </c>
      <c r="D62" s="5" t="n">
        <v>-12144</v>
      </c>
      <c r="E62" s="4" t="inlineStr">
        <is>
          <t xml:space="preserve"> </t>
        </is>
      </c>
    </row>
    <row r="63">
      <c r="A63" s="4" t="inlineStr">
        <is>
          <t>Finite-lived Intangible Assets, Purchase Of Intangibles, Gross</t>
        </is>
      </c>
      <c r="B63" s="4" t="inlineStr">
        <is>
          <t xml:space="preserve"> </t>
        </is>
      </c>
      <c r="C63" s="4" t="inlineStr">
        <is>
          <t xml:space="preserve"> </t>
        </is>
      </c>
      <c r="D63" s="5" t="n">
        <v>10560</v>
      </c>
      <c r="E63" s="4" t="inlineStr">
        <is>
          <t xml:space="preserve"> </t>
        </is>
      </c>
    </row>
    <row r="64">
      <c r="A64" s="4" t="inlineStr">
        <is>
          <t>Total</t>
        </is>
      </c>
      <c r="B64" s="4" t="inlineStr">
        <is>
          <t xml:space="preserve"> </t>
        </is>
      </c>
      <c r="C64" s="4" t="inlineStr">
        <is>
          <t xml:space="preserve"> </t>
        </is>
      </c>
      <c r="D64" s="5" t="n">
        <v>10560</v>
      </c>
      <c r="E64" s="4" t="inlineStr">
        <is>
          <t xml:space="preserve"> </t>
        </is>
      </c>
    </row>
    <row r="65">
      <c r="A65" s="4" t="inlineStr">
        <is>
          <t>Gain (Loss) on Disposition of Intangible Assets</t>
        </is>
      </c>
      <c r="B65" s="4" t="inlineStr">
        <is>
          <t xml:space="preserve"> </t>
        </is>
      </c>
      <c r="C65" s="4" t="inlineStr">
        <is>
          <t xml:space="preserve"> </t>
        </is>
      </c>
      <c r="D65" s="5" t="n">
        <v>331</v>
      </c>
      <c r="E65" s="4" t="inlineStr">
        <is>
          <t xml:space="preserve"> </t>
        </is>
      </c>
    </row>
    <row r="66">
      <c r="A66" s="4" t="inlineStr">
        <is>
          <t>Patents</t>
        </is>
      </c>
      <c r="B66" s="4" t="inlineStr">
        <is>
          <t xml:space="preserve"> </t>
        </is>
      </c>
      <c r="C66" s="4" t="inlineStr">
        <is>
          <t xml:space="preserve"> </t>
        </is>
      </c>
      <c r="D66" s="4" t="inlineStr">
        <is>
          <t xml:space="preserve"> </t>
        </is>
      </c>
      <c r="E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row>
    <row r="68">
      <c r="A68" s="4" t="inlineStr">
        <is>
          <t>Amortization of Intangible Assets</t>
        </is>
      </c>
      <c r="B68" s="5" t="n">
        <v>675</v>
      </c>
      <c r="C68" s="5" t="n">
        <v>691</v>
      </c>
      <c r="D68" s="5" t="n">
        <v>2777</v>
      </c>
      <c r="E68" s="4" t="inlineStr">
        <is>
          <t xml:space="preserve"> </t>
        </is>
      </c>
    </row>
    <row r="69">
      <c r="A69" s="3" t="inlineStr">
        <is>
          <t>Changes in gross carrying amount of finite-lived intangible assets</t>
        </is>
      </c>
      <c r="B69" s="4" t="inlineStr">
        <is>
          <t xml:space="preserve"> </t>
        </is>
      </c>
      <c r="C69" s="4" t="inlineStr">
        <is>
          <t xml:space="preserve"> </t>
        </is>
      </c>
      <c r="D69" s="4" t="inlineStr">
        <is>
          <t xml:space="preserve"> </t>
        </is>
      </c>
      <c r="E69" s="4" t="inlineStr">
        <is>
          <t xml:space="preserve"> </t>
        </is>
      </c>
    </row>
    <row r="70">
      <c r="A70" s="4" t="inlineStr">
        <is>
          <t>Gross carrying amount</t>
        </is>
      </c>
      <c r="B70" s="5" t="n">
        <v>53757</v>
      </c>
      <c r="C70" s="5" t="n">
        <v>38179</v>
      </c>
      <c r="D70" s="5" t="n">
        <v>53472</v>
      </c>
      <c r="E70" s="5" t="n">
        <v>38598</v>
      </c>
    </row>
    <row r="71">
      <c r="A71" s="4" t="inlineStr">
        <is>
          <t>Accumulated amortization</t>
        </is>
      </c>
      <c r="B71" s="5" t="n">
        <v>-8997</v>
      </c>
      <c r="C71" s="5" t="n">
        <v>-5545</v>
      </c>
      <c r="D71" s="5" t="n">
        <v>-8322</v>
      </c>
      <c r="E71" s="5" t="n">
        <v>-4854</v>
      </c>
    </row>
    <row r="72">
      <c r="A72" s="4" t="inlineStr">
        <is>
          <t>Net carrying amount</t>
        </is>
      </c>
      <c r="B72" s="5" t="n">
        <v>44760</v>
      </c>
      <c r="C72" s="5" t="n">
        <v>32634</v>
      </c>
      <c r="D72" s="5" t="n">
        <v>45150</v>
      </c>
      <c r="E72" s="5" t="n">
        <v>33744</v>
      </c>
    </row>
    <row r="73">
      <c r="A73" s="4" t="inlineStr">
        <is>
          <t>Foreign exchange and other</t>
        </is>
      </c>
      <c r="B73" s="5" t="n">
        <v>285</v>
      </c>
      <c r="C73" s="5" t="n">
        <v>-419</v>
      </c>
      <c r="D73" s="5" t="n">
        <v>-507</v>
      </c>
      <c r="E73" s="4" t="inlineStr">
        <is>
          <t xml:space="preserve"> </t>
        </is>
      </c>
    </row>
    <row r="74">
      <c r="A74" s="4" t="inlineStr">
        <is>
          <t>Total</t>
        </is>
      </c>
      <c r="B74" s="4" t="inlineStr">
        <is>
          <t xml:space="preserve"> </t>
        </is>
      </c>
      <c r="C74" s="4" t="inlineStr">
        <is>
          <t xml:space="preserve"> </t>
        </is>
      </c>
      <c r="D74" s="5" t="n">
        <v>15800</v>
      </c>
      <c r="E74" s="4" t="inlineStr">
        <is>
          <t xml:space="preserve"> </t>
        </is>
      </c>
    </row>
    <row r="75">
      <c r="A75" s="4" t="inlineStr">
        <is>
          <t>Acquisition</t>
        </is>
      </c>
      <c r="B75" s="4" t="inlineStr">
        <is>
          <t xml:space="preserve"> </t>
        </is>
      </c>
      <c r="C75" s="4" t="inlineStr">
        <is>
          <t xml:space="preserve"> </t>
        </is>
      </c>
      <c r="D75" s="5" t="n">
        <v>15800</v>
      </c>
      <c r="E75" s="4" t="inlineStr">
        <is>
          <t xml:space="preserve"> </t>
        </is>
      </c>
    </row>
    <row r="76">
      <c r="A76" s="3" t="inlineStr">
        <is>
          <t>Indefinite-lived Intangible Assets [Line Items]</t>
        </is>
      </c>
      <c r="B76" s="4" t="inlineStr">
        <is>
          <t xml:space="preserve"> </t>
        </is>
      </c>
      <c r="C76" s="4" t="inlineStr">
        <is>
          <t xml:space="preserve"> </t>
        </is>
      </c>
      <c r="D76" s="4" t="inlineStr">
        <is>
          <t xml:space="preserve"> </t>
        </is>
      </c>
      <c r="E76" s="4" t="inlineStr">
        <is>
          <t xml:space="preserve"> </t>
        </is>
      </c>
    </row>
    <row r="77">
      <c r="A77" s="4" t="inlineStr">
        <is>
          <t>Gross carrying amount</t>
        </is>
      </c>
      <c r="B77" s="5" t="n">
        <v>53757</v>
      </c>
      <c r="C77" s="5" t="n">
        <v>38179</v>
      </c>
      <c r="D77" s="5" t="n">
        <v>53472</v>
      </c>
      <c r="E77" s="5" t="n">
        <v>38598</v>
      </c>
    </row>
    <row r="78">
      <c r="A78" s="4" t="inlineStr">
        <is>
          <t>Finite-Lived Intangible Assets, Accumulated Amortization</t>
        </is>
      </c>
      <c r="B78" s="5" t="n">
        <v>8997</v>
      </c>
      <c r="C78" s="5" t="n">
        <v>5545</v>
      </c>
      <c r="D78" s="5" t="n">
        <v>8322</v>
      </c>
      <c r="E78" s="5" t="n">
        <v>4854</v>
      </c>
    </row>
    <row r="79">
      <c r="A79" s="4" t="inlineStr">
        <is>
          <t>Intangible assets, net</t>
        </is>
      </c>
      <c r="B79" s="5" t="n">
        <v>44760</v>
      </c>
      <c r="C79" s="5" t="n">
        <v>32634</v>
      </c>
      <c r="D79" s="5" t="n">
        <v>45150</v>
      </c>
      <c r="E79" s="6" t="n">
        <v>33744</v>
      </c>
    </row>
    <row r="80">
      <c r="A80" s="4" t="inlineStr">
        <is>
          <t>Amortization of Intangible Assets</t>
        </is>
      </c>
      <c r="B80" s="5" t="n">
        <v>675</v>
      </c>
      <c r="C80" s="5" t="n">
        <v>691</v>
      </c>
      <c r="D80" s="5" t="n">
        <v>2777</v>
      </c>
      <c r="E80" s="4" t="inlineStr">
        <is>
          <t xml:space="preserve"> </t>
        </is>
      </c>
    </row>
    <row r="81">
      <c r="A81" s="4" t="inlineStr">
        <is>
          <t>Foreign exchange and other</t>
        </is>
      </c>
      <c r="B81" s="6" t="n">
        <v>285</v>
      </c>
      <c r="C81" s="6" t="n">
        <v>-419</v>
      </c>
      <c r="D81" s="5" t="n">
        <v>-507</v>
      </c>
      <c r="E81" s="4" t="inlineStr">
        <is>
          <t xml:space="preserve"> </t>
        </is>
      </c>
    </row>
    <row r="82">
      <c r="A82" s="4" t="inlineStr">
        <is>
          <t>Total</t>
        </is>
      </c>
      <c r="B82" s="4" t="inlineStr">
        <is>
          <t xml:space="preserve"> </t>
        </is>
      </c>
      <c r="C82" s="4" t="inlineStr">
        <is>
          <t xml:space="preserve"> </t>
        </is>
      </c>
      <c r="D82" s="6" t="n">
        <v>15800</v>
      </c>
      <c r="E8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of intangibles</t>
        </is>
      </c>
      <c r="B4" s="6" t="n">
        <v>6411</v>
      </c>
      <c r="C4" s="6" t="n">
        <v>5600</v>
      </c>
      <c r="D4" s="4" t="inlineStr">
        <is>
          <t xml:space="preserve"> </t>
        </is>
      </c>
    </row>
    <row r="5">
      <c r="A5" s="4" t="inlineStr">
        <is>
          <t>Trade name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t>
        </is>
      </c>
      <c r="B7" s="6" t="n">
        <v>105700</v>
      </c>
      <c r="C7" s="6" t="n">
        <v>92400</v>
      </c>
      <c r="D7" s="6" t="n">
        <v>1057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Estimated Future Amortization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Remaining nine months of 2025</t>
        </is>
      </c>
      <c r="B4" s="6" t="n">
        <v>19626</v>
      </c>
    </row>
    <row r="5">
      <c r="A5" s="4" t="inlineStr">
        <is>
          <t>2026000</t>
        </is>
      </c>
      <c r="B5" s="5" t="n">
        <v>25799</v>
      </c>
    </row>
    <row r="6">
      <c r="A6" s="4" t="inlineStr">
        <is>
          <t>2027000</t>
        </is>
      </c>
      <c r="B6" s="5" t="n">
        <v>25518</v>
      </c>
    </row>
    <row r="7">
      <c r="A7" s="4" t="inlineStr">
        <is>
          <t>2028000</t>
        </is>
      </c>
      <c r="B7" s="5" t="n">
        <v>25370</v>
      </c>
    </row>
    <row r="8">
      <c r="A8" s="4" t="inlineStr">
        <is>
          <t>2029000</t>
        </is>
      </c>
      <c r="B8" s="5" t="n">
        <v>25104</v>
      </c>
    </row>
    <row r="9">
      <c r="A9" s="4" t="inlineStr">
        <is>
          <t>2030000</t>
        </is>
      </c>
      <c r="B9" s="5" t="n">
        <v>24244</v>
      </c>
    </row>
    <row r="10">
      <c r="A10" s="4" t="inlineStr">
        <is>
          <t>Thereafter</t>
        </is>
      </c>
      <c r="B10" s="5" t="n">
        <v>144289</v>
      </c>
    </row>
    <row r="11">
      <c r="A11" s="4" t="inlineStr">
        <is>
          <t>Total</t>
        </is>
      </c>
      <c r="B11" s="6" t="n">
        <v>289950</v>
      </c>
    </row>
    <row r="12">
      <c r="A12" s="4" t="inlineStr">
        <is>
          <t>Weighted-average useful life (in years)</t>
        </is>
      </c>
      <c r="B12" s="4" t="inlineStr">
        <is>
          <t>9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ash dividends declared per common share</t>
        </is>
      </c>
      <c r="B4" s="7" t="n">
        <v>0.28</v>
      </c>
    </row>
    <row r="5">
      <c r="A5" s="4" t="inlineStr">
        <is>
          <t>Common stock issued per share for stock bonus (in USD per share)</t>
        </is>
      </c>
      <c r="B5" s="7" t="n">
        <v>165.8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and Intangible Assets (Details) - USD ($) $ in Thousands</t>
        </is>
      </c>
      <c r="B1" s="2" t="inlineStr">
        <is>
          <t>3 Months Ended</t>
        </is>
      </c>
    </row>
    <row r="2">
      <c r="B2" s="2" t="inlineStr">
        <is>
          <t>Mar. 31, 2025</t>
        </is>
      </c>
      <c r="C2" s="2" t="inlineStr">
        <is>
          <t>Mar. 31, 2024</t>
        </is>
      </c>
    </row>
    <row r="3">
      <c r="A3" s="3" t="inlineStr">
        <is>
          <t>Goodwill</t>
        </is>
      </c>
      <c r="B3" s="4" t="inlineStr">
        <is>
          <t xml:space="preserve"> </t>
        </is>
      </c>
      <c r="C3" s="4" t="inlineStr">
        <is>
          <t xml:space="preserve"> </t>
        </is>
      </c>
    </row>
    <row r="4">
      <c r="A4" s="4" t="inlineStr">
        <is>
          <t>Balance at the beginning of the period</t>
        </is>
      </c>
      <c r="B4" s="6" t="n">
        <v>512383</v>
      </c>
      <c r="C4" s="4" t="inlineStr">
        <is>
          <t xml:space="preserve"> </t>
        </is>
      </c>
    </row>
    <row r="5">
      <c r="A5" s="4" t="inlineStr">
        <is>
          <t>Foreign exchange and other</t>
        </is>
      </c>
      <c r="B5" s="5" t="n">
        <v>15238</v>
      </c>
      <c r="C5" s="4" t="inlineStr">
        <is>
          <t xml:space="preserve"> </t>
        </is>
      </c>
    </row>
    <row r="6">
      <c r="A6" s="4" t="inlineStr">
        <is>
          <t>Balance at the end of the period</t>
        </is>
      </c>
      <c r="B6" s="5" t="n">
        <v>527621</v>
      </c>
      <c r="C6" s="6" t="n">
        <v>492767</v>
      </c>
    </row>
    <row r="7">
      <c r="A7" s="3" t="inlineStr">
        <is>
          <t>Intangible Assets</t>
        </is>
      </c>
      <c r="B7" s="4" t="inlineStr">
        <is>
          <t xml:space="preserve"> </t>
        </is>
      </c>
      <c r="C7" s="4" t="inlineStr">
        <is>
          <t xml:space="preserve"> </t>
        </is>
      </c>
    </row>
    <row r="8">
      <c r="A8" s="4" t="inlineStr">
        <is>
          <t>Balance at the beginning of the period</t>
        </is>
      </c>
      <c r="B8" s="5" t="n">
        <v>375051</v>
      </c>
      <c r="C8" s="4" t="inlineStr">
        <is>
          <t xml:space="preserve"> </t>
        </is>
      </c>
    </row>
    <row r="9">
      <c r="A9" s="4" t="inlineStr">
        <is>
          <t>Amortization</t>
        </is>
      </c>
      <c r="B9" s="5" t="n">
        <v>-6411</v>
      </c>
      <c r="C9" s="5" t="n">
        <v>-5600</v>
      </c>
    </row>
    <row r="10">
      <c r="A10" s="4" t="inlineStr">
        <is>
          <t>Foreign exchange and other</t>
        </is>
      </c>
      <c r="B10" s="5" t="n">
        <v>12439</v>
      </c>
      <c r="C10" s="4" t="inlineStr">
        <is>
          <t xml:space="preserve"> </t>
        </is>
      </c>
    </row>
    <row r="11">
      <c r="A11" s="4" t="inlineStr">
        <is>
          <t>Balance at the end of the period</t>
        </is>
      </c>
      <c r="B11" s="6" t="n">
        <v>381079</v>
      </c>
      <c r="C11" s="6" t="n">
        <v>3525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Goodwill and Intangible Asset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499817000</v>
      </c>
      <c r="C4" s="6" t="n">
        <v>445674000</v>
      </c>
      <c r="D4" s="6" t="n">
        <v>487376000</v>
      </c>
      <c r="E4" s="4" t="inlineStr">
        <is>
          <t xml:space="preserve"> </t>
        </is>
      </c>
    </row>
    <row r="5">
      <c r="A5" s="4" t="inlineStr">
        <is>
          <t>Finite-Lived Intangible Assets, Accumulated Amortization</t>
        </is>
      </c>
      <c r="B5" s="5" t="n">
        <v>-118738000</v>
      </c>
      <c r="C5" s="5" t="n">
        <v>-93147000</v>
      </c>
      <c r="D5" s="5" t="n">
        <v>-112325000</v>
      </c>
      <c r="E5" s="4" t="inlineStr">
        <is>
          <t xml:space="preserve"> </t>
        </is>
      </c>
    </row>
    <row r="6">
      <c r="A6" s="4" t="inlineStr">
        <is>
          <t>Intangible assets, net</t>
        </is>
      </c>
      <c r="B6" s="5" t="n">
        <v>381079000</v>
      </c>
      <c r="C6" s="5" t="n">
        <v>352527000</v>
      </c>
      <c r="D6" s="5" t="n">
        <v>375051000</v>
      </c>
      <c r="E6" s="4" t="inlineStr">
        <is>
          <t xml:space="preserve"> </t>
        </is>
      </c>
    </row>
    <row r="7">
      <c r="A7" s="4" t="inlineStr">
        <is>
          <t>Amortization of Intangible Assets</t>
        </is>
      </c>
      <c r="B7" s="5" t="n">
        <v>-6411000</v>
      </c>
      <c r="C7" s="5" t="n">
        <v>-5600000</v>
      </c>
      <c r="D7" s="4" t="inlineStr">
        <is>
          <t xml:space="preserve"> </t>
        </is>
      </c>
      <c r="E7" s="4" t="inlineStr">
        <is>
          <t xml:space="preserve"> </t>
        </is>
      </c>
    </row>
    <row r="8">
      <c r="A8" s="4" t="inlineStr">
        <is>
          <t>Foreign exchange and other</t>
        </is>
      </c>
      <c r="B8" s="5" t="n">
        <v>12439000</v>
      </c>
      <c r="C8" s="4" t="inlineStr">
        <is>
          <t xml:space="preserve"> </t>
        </is>
      </c>
      <c r="D8" s="4" t="inlineStr">
        <is>
          <t xml:space="preserve"> </t>
        </is>
      </c>
      <c r="E8" s="4" t="inlineStr">
        <is>
          <t xml:space="preserve"> </t>
        </is>
      </c>
    </row>
    <row r="9">
      <c r="A9" s="4" t="inlineStr">
        <is>
          <t>Total</t>
        </is>
      </c>
      <c r="B9" s="5" t="n">
        <v>289950000</v>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5" t="n">
        <v>499817000</v>
      </c>
      <c r="C11" s="5" t="n">
        <v>445674000</v>
      </c>
      <c r="D11" s="5" t="n">
        <v>487376000</v>
      </c>
      <c r="E11" s="4" t="inlineStr">
        <is>
          <t xml:space="preserve"> </t>
        </is>
      </c>
    </row>
    <row r="12">
      <c r="A12" s="4" t="inlineStr">
        <is>
          <t>Finite-Lived Intangible Assets, Accumulated Amortization</t>
        </is>
      </c>
      <c r="B12" s="5" t="n">
        <v>118738000</v>
      </c>
      <c r="C12" s="5" t="n">
        <v>93147000</v>
      </c>
      <c r="D12" s="5" t="n">
        <v>112325000</v>
      </c>
      <c r="E12" s="4" t="inlineStr">
        <is>
          <t xml:space="preserve"> </t>
        </is>
      </c>
    </row>
    <row r="13">
      <c r="A13" s="4" t="inlineStr">
        <is>
          <t>Intangible assets, net</t>
        </is>
      </c>
      <c r="B13" s="5" t="n">
        <v>381079000</v>
      </c>
      <c r="C13" s="5" t="n">
        <v>352527000</v>
      </c>
      <c r="D13" s="5" t="n">
        <v>375051000</v>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5" t="n">
        <v>116930000</v>
      </c>
      <c r="C16" s="5" t="n">
        <v>64189000</v>
      </c>
      <c r="D16" s="5" t="n">
        <v>116550000</v>
      </c>
      <c r="E16" s="4" t="inlineStr">
        <is>
          <t xml:space="preserve"> </t>
        </is>
      </c>
    </row>
    <row r="17">
      <c r="A17" s="4" t="inlineStr">
        <is>
          <t>Finite-Lived Intangible Assets, Accumulated Amortization</t>
        </is>
      </c>
      <c r="B17" s="5" t="n">
        <v>-40839000</v>
      </c>
      <c r="C17" s="5" t="n">
        <v>-34505000</v>
      </c>
      <c r="D17" s="5" t="n">
        <v>-39061000</v>
      </c>
      <c r="E17" s="4" t="inlineStr">
        <is>
          <t xml:space="preserve"> </t>
        </is>
      </c>
    </row>
    <row r="18">
      <c r="A18" s="4" t="inlineStr">
        <is>
          <t>Intangible assets, net</t>
        </is>
      </c>
      <c r="B18" s="5" t="n">
        <v>76091000</v>
      </c>
      <c r="C18" s="5" t="n">
        <v>29684000</v>
      </c>
      <c r="D18" s="5" t="n">
        <v>77489000</v>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5" t="n">
        <v>116930000</v>
      </c>
      <c r="C20" s="5" t="n">
        <v>64189000</v>
      </c>
      <c r="D20" s="5" t="n">
        <v>116550000</v>
      </c>
      <c r="E20" s="4" t="inlineStr">
        <is>
          <t xml:space="preserve"> </t>
        </is>
      </c>
    </row>
    <row r="21">
      <c r="A21" s="4" t="inlineStr">
        <is>
          <t>Finite-Lived Intangible Assets, Accumulated Amortization</t>
        </is>
      </c>
      <c r="B21" s="5" t="n">
        <v>40839000</v>
      </c>
      <c r="C21" s="5" t="n">
        <v>34505000</v>
      </c>
      <c r="D21" s="5" t="n">
        <v>39061000</v>
      </c>
      <c r="E21" s="4" t="inlineStr">
        <is>
          <t xml:space="preserve"> </t>
        </is>
      </c>
    </row>
    <row r="22">
      <c r="A22" s="4" t="inlineStr">
        <is>
          <t>Intangible assets, net</t>
        </is>
      </c>
      <c r="B22" s="5" t="n">
        <v>76091000</v>
      </c>
      <c r="C22" s="5" t="n">
        <v>29684000</v>
      </c>
      <c r="D22" s="5" t="n">
        <v>77489000</v>
      </c>
      <c r="E22" s="4" t="inlineStr">
        <is>
          <t xml:space="preserve"> </t>
        </is>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5" t="n">
        <v>378951000</v>
      </c>
      <c r="C25" s="5" t="n">
        <v>377408000</v>
      </c>
      <c r="D25" s="5" t="n">
        <v>366586000</v>
      </c>
      <c r="E25" s="4" t="inlineStr">
        <is>
          <t xml:space="preserve"> </t>
        </is>
      </c>
    </row>
    <row r="26">
      <c r="A26" s="4" t="inlineStr">
        <is>
          <t>Finite-Lived Intangible Assets, Accumulated Amortization</t>
        </is>
      </c>
      <c r="B26" s="5" t="n">
        <v>-77172000</v>
      </c>
      <c r="C26" s="5" t="n">
        <v>-58263000</v>
      </c>
      <c r="D26" s="5" t="n">
        <v>-72621000</v>
      </c>
      <c r="E26" s="4" t="inlineStr">
        <is>
          <t xml:space="preserve"> </t>
        </is>
      </c>
    </row>
    <row r="27">
      <c r="A27" s="4" t="inlineStr">
        <is>
          <t>Intangible assets, net</t>
        </is>
      </c>
      <c r="B27" s="5" t="n">
        <v>301779000</v>
      </c>
      <c r="C27" s="5" t="n">
        <v>319145000</v>
      </c>
      <c r="D27" s="5" t="n">
        <v>293965000</v>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Gross carrying amount</t>
        </is>
      </c>
      <c r="B29" s="5" t="n">
        <v>378951000</v>
      </c>
      <c r="C29" s="5" t="n">
        <v>377408000</v>
      </c>
      <c r="D29" s="5" t="n">
        <v>366586000</v>
      </c>
      <c r="E29" s="4" t="inlineStr">
        <is>
          <t xml:space="preserve"> </t>
        </is>
      </c>
    </row>
    <row r="30">
      <c r="A30" s="4" t="inlineStr">
        <is>
          <t>Finite-Lived Intangible Assets, Accumulated Amortization</t>
        </is>
      </c>
      <c r="B30" s="5" t="n">
        <v>77172000</v>
      </c>
      <c r="C30" s="5" t="n">
        <v>58263000</v>
      </c>
      <c r="D30" s="5" t="n">
        <v>72621000</v>
      </c>
      <c r="E30" s="4" t="inlineStr">
        <is>
          <t xml:space="preserve"> </t>
        </is>
      </c>
    </row>
    <row r="31">
      <c r="A31" s="4" t="inlineStr">
        <is>
          <t>Intangible assets, net</t>
        </is>
      </c>
      <c r="B31" s="5" t="n">
        <v>301779000</v>
      </c>
      <c r="C31" s="5" t="n">
        <v>319145000</v>
      </c>
      <c r="D31" s="5" t="n">
        <v>293965000</v>
      </c>
      <c r="E31" s="4" t="inlineStr">
        <is>
          <t xml:space="preserve"> </t>
        </is>
      </c>
    </row>
    <row r="32">
      <c r="A32" s="4" t="inlineStr">
        <is>
          <t>Asia/Pacific</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5" t="n">
        <v>3936000</v>
      </c>
      <c r="C34" s="5" t="n">
        <v>4077000</v>
      </c>
      <c r="D34" s="5" t="n">
        <v>4240000</v>
      </c>
      <c r="E34" s="4" t="inlineStr">
        <is>
          <t xml:space="preserve"> </t>
        </is>
      </c>
    </row>
    <row r="35">
      <c r="A35" s="4" t="inlineStr">
        <is>
          <t>Finite-Lived Intangible Assets, Accumulated Amortization</t>
        </is>
      </c>
      <c r="B35" s="5" t="n">
        <v>-727000</v>
      </c>
      <c r="C35" s="5" t="n">
        <v>-379000</v>
      </c>
      <c r="D35" s="5" t="n">
        <v>-643000</v>
      </c>
      <c r="E35" s="4" t="inlineStr">
        <is>
          <t xml:space="preserve"> </t>
        </is>
      </c>
    </row>
    <row r="36">
      <c r="A36" s="4" t="inlineStr">
        <is>
          <t>Intangible assets, net</t>
        </is>
      </c>
      <c r="B36" s="5" t="n">
        <v>3209000</v>
      </c>
      <c r="C36" s="5" t="n">
        <v>3698000</v>
      </c>
      <c r="D36" s="5" t="n">
        <v>3597000</v>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5" t="n">
        <v>3936000</v>
      </c>
      <c r="C38" s="5" t="n">
        <v>4077000</v>
      </c>
      <c r="D38" s="5" t="n">
        <v>4240000</v>
      </c>
      <c r="E38" s="4" t="inlineStr">
        <is>
          <t xml:space="preserve"> </t>
        </is>
      </c>
    </row>
    <row r="39">
      <c r="A39" s="4" t="inlineStr">
        <is>
          <t>Finite-Lived Intangible Assets, Accumulated Amortization</t>
        </is>
      </c>
      <c r="B39" s="5" t="n">
        <v>727000</v>
      </c>
      <c r="C39" s="5" t="n">
        <v>379000</v>
      </c>
      <c r="D39" s="5" t="n">
        <v>643000</v>
      </c>
      <c r="E39" s="4" t="inlineStr">
        <is>
          <t xml:space="preserve"> </t>
        </is>
      </c>
    </row>
    <row r="40">
      <c r="A40" s="4" t="inlineStr">
        <is>
          <t>Intangible assets, net</t>
        </is>
      </c>
      <c r="B40" s="5" t="n">
        <v>3209000</v>
      </c>
      <c r="C40" s="5" t="n">
        <v>3698000</v>
      </c>
      <c r="D40" s="5" t="n">
        <v>3597000</v>
      </c>
      <c r="E40" s="4" t="inlineStr">
        <is>
          <t xml:space="preserve"> </t>
        </is>
      </c>
    </row>
    <row r="41">
      <c r="A41" s="4" t="inlineStr">
        <is>
          <t>Unpatented Technology</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Gross carrying amount</t>
        </is>
      </c>
      <c r="B43" s="5" t="n">
        <v>21969000</v>
      </c>
      <c r="C43" s="5" t="n">
        <v>22324000</v>
      </c>
      <c r="D43" s="5" t="n">
        <v>22459000</v>
      </c>
      <c r="E43" s="6" t="n">
        <v>22508000</v>
      </c>
    </row>
    <row r="44">
      <c r="A44" s="4" t="inlineStr">
        <is>
          <t>Finite-Lived Intangible Assets, Accumulated Amortization</t>
        </is>
      </c>
      <c r="B44" s="5" t="n">
        <v>-21441000</v>
      </c>
      <c r="C44" s="5" t="n">
        <v>-20489000</v>
      </c>
      <c r="D44" s="5" t="n">
        <v>-21270000</v>
      </c>
      <c r="E44" s="5" t="n">
        <v>-20279000</v>
      </c>
    </row>
    <row r="45">
      <c r="A45" s="4" t="inlineStr">
        <is>
          <t>Intangible assets, net</t>
        </is>
      </c>
      <c r="B45" s="5" t="n">
        <v>528000</v>
      </c>
      <c r="C45" s="5" t="n">
        <v>1835000</v>
      </c>
      <c r="D45" s="5" t="n">
        <v>1189000</v>
      </c>
      <c r="E45" s="5" t="n">
        <v>2229000</v>
      </c>
    </row>
    <row r="46">
      <c r="A46" s="4" t="inlineStr">
        <is>
          <t>Amortization of Intangible Assets</t>
        </is>
      </c>
      <c r="B46" s="5" t="n">
        <v>-171000</v>
      </c>
      <c r="C46" s="5" t="n">
        <v>-210000</v>
      </c>
      <c r="D46" s="5" t="n">
        <v>-781000</v>
      </c>
      <c r="E46" s="4" t="inlineStr">
        <is>
          <t xml:space="preserve"> </t>
        </is>
      </c>
    </row>
    <row r="47">
      <c r="A47" s="4" t="inlineStr">
        <is>
          <t>Foreign exchange and other</t>
        </is>
      </c>
      <c r="B47" s="5" t="n">
        <v>-490000</v>
      </c>
      <c r="C47" s="5" t="n">
        <v>-184000</v>
      </c>
      <c r="D47" s="5" t="n">
        <v>135000</v>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5" t="n">
        <v>21969000</v>
      </c>
      <c r="C49" s="5" t="n">
        <v>22324000</v>
      </c>
      <c r="D49" s="5" t="n">
        <v>22459000</v>
      </c>
      <c r="E49" s="5" t="n">
        <v>22508000</v>
      </c>
    </row>
    <row r="50">
      <c r="A50" s="4" t="inlineStr">
        <is>
          <t>Finite-Lived Intangible Assets, Accumulated Amortization</t>
        </is>
      </c>
      <c r="B50" s="5" t="n">
        <v>21441000</v>
      </c>
      <c r="C50" s="5" t="n">
        <v>20489000</v>
      </c>
      <c r="D50" s="5" t="n">
        <v>21270000</v>
      </c>
      <c r="E50" s="5" t="n">
        <v>20279000</v>
      </c>
    </row>
    <row r="51">
      <c r="A51" s="4" t="inlineStr">
        <is>
          <t>Intangible assets, net</t>
        </is>
      </c>
      <c r="B51" s="5" t="n">
        <v>528000</v>
      </c>
      <c r="C51" s="5" t="n">
        <v>1835000</v>
      </c>
      <c r="D51" s="5" t="n">
        <v>1189000</v>
      </c>
      <c r="E51" s="5" t="n">
        <v>2229000</v>
      </c>
    </row>
    <row r="52">
      <c r="A52" s="4" t="inlineStr">
        <is>
          <t>Patents</t>
        </is>
      </c>
      <c r="B52" s="4" t="inlineStr">
        <is>
          <t xml:space="preserve"> </t>
        </is>
      </c>
      <c r="C52" s="4" t="inlineStr">
        <is>
          <t xml:space="preserve"> </t>
        </is>
      </c>
      <c r="D52" s="4" t="inlineStr">
        <is>
          <t xml:space="preserve"> </t>
        </is>
      </c>
      <c r="E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5" t="n">
        <v>53757000</v>
      </c>
      <c r="C54" s="5" t="n">
        <v>38179000</v>
      </c>
      <c r="D54" s="5" t="n">
        <v>53472000</v>
      </c>
      <c r="E54" s="5" t="n">
        <v>38598000</v>
      </c>
    </row>
    <row r="55">
      <c r="A55" s="4" t="inlineStr">
        <is>
          <t>Finite-Lived Intangible Assets, Accumulated Amortization</t>
        </is>
      </c>
      <c r="B55" s="5" t="n">
        <v>-8997000</v>
      </c>
      <c r="C55" s="5" t="n">
        <v>-5545000</v>
      </c>
      <c r="D55" s="5" t="n">
        <v>-8322000</v>
      </c>
      <c r="E55" s="5" t="n">
        <v>-4854000</v>
      </c>
    </row>
    <row r="56">
      <c r="A56" s="4" t="inlineStr">
        <is>
          <t>Intangible assets, net</t>
        </is>
      </c>
      <c r="B56" s="5" t="n">
        <v>44760000</v>
      </c>
      <c r="C56" s="5" t="n">
        <v>32634000</v>
      </c>
      <c r="D56" s="5" t="n">
        <v>45150000</v>
      </c>
      <c r="E56" s="5" t="n">
        <v>33744000</v>
      </c>
    </row>
    <row r="57">
      <c r="A57" s="4" t="inlineStr">
        <is>
          <t>Amortization of Intangible Assets</t>
        </is>
      </c>
      <c r="B57" s="5" t="n">
        <v>-675000</v>
      </c>
      <c r="C57" s="5" t="n">
        <v>-691000</v>
      </c>
      <c r="D57" s="5" t="n">
        <v>-2777000</v>
      </c>
      <c r="E57" s="4" t="inlineStr">
        <is>
          <t xml:space="preserve"> </t>
        </is>
      </c>
    </row>
    <row r="58">
      <c r="A58" s="4" t="inlineStr">
        <is>
          <t>Foreign exchange and other</t>
        </is>
      </c>
      <c r="B58" s="5" t="n">
        <v>285000</v>
      </c>
      <c r="C58" s="5" t="n">
        <v>-419000</v>
      </c>
      <c r="D58" s="5" t="n">
        <v>-507000</v>
      </c>
      <c r="E58" s="4" t="inlineStr">
        <is>
          <t xml:space="preserve"> </t>
        </is>
      </c>
    </row>
    <row r="59">
      <c r="A59" s="4" t="inlineStr">
        <is>
          <t>Total</t>
        </is>
      </c>
      <c r="B59" s="4" t="inlineStr">
        <is>
          <t xml:space="preserve"> </t>
        </is>
      </c>
      <c r="C59" s="4" t="inlineStr">
        <is>
          <t xml:space="preserve"> </t>
        </is>
      </c>
      <c r="D59" s="5" t="n">
        <v>15800000</v>
      </c>
      <c r="E59" s="4" t="inlineStr">
        <is>
          <t xml:space="preserve"> </t>
        </is>
      </c>
    </row>
    <row r="60">
      <c r="A60" s="4" t="inlineStr">
        <is>
          <t>Acquisition</t>
        </is>
      </c>
      <c r="B60" s="4" t="inlineStr">
        <is>
          <t xml:space="preserve"> </t>
        </is>
      </c>
      <c r="C60" s="4" t="inlineStr">
        <is>
          <t xml:space="preserve"> </t>
        </is>
      </c>
      <c r="D60" s="5" t="n">
        <v>15800000</v>
      </c>
      <c r="E60" s="4" t="inlineStr">
        <is>
          <t xml:space="preserve"> </t>
        </is>
      </c>
    </row>
    <row r="61">
      <c r="A61" s="3" t="inlineStr">
        <is>
          <t>Segment Information</t>
        </is>
      </c>
      <c r="B61" s="4" t="inlineStr">
        <is>
          <t xml:space="preserve"> </t>
        </is>
      </c>
      <c r="C61" s="4" t="inlineStr">
        <is>
          <t xml:space="preserve"> </t>
        </is>
      </c>
      <c r="D61" s="4" t="inlineStr">
        <is>
          <t xml:space="preserve"> </t>
        </is>
      </c>
      <c r="E61" s="4" t="inlineStr">
        <is>
          <t xml:space="preserve"> </t>
        </is>
      </c>
    </row>
    <row r="62">
      <c r="A62" s="4" t="inlineStr">
        <is>
          <t>Gross carrying amount</t>
        </is>
      </c>
      <c r="B62" s="5" t="n">
        <v>53757000</v>
      </c>
      <c r="C62" s="5" t="n">
        <v>38179000</v>
      </c>
      <c r="D62" s="5" t="n">
        <v>53472000</v>
      </c>
      <c r="E62" s="5" t="n">
        <v>38598000</v>
      </c>
    </row>
    <row r="63">
      <c r="A63" s="4" t="inlineStr">
        <is>
          <t>Finite-Lived Intangible Assets, Accumulated Amortization</t>
        </is>
      </c>
      <c r="B63" s="5" t="n">
        <v>8997000</v>
      </c>
      <c r="C63" s="5" t="n">
        <v>5545000</v>
      </c>
      <c r="D63" s="5" t="n">
        <v>8322000</v>
      </c>
      <c r="E63" s="5" t="n">
        <v>4854000</v>
      </c>
    </row>
    <row r="64">
      <c r="A64" s="4" t="inlineStr">
        <is>
          <t>Intangible assets, net</t>
        </is>
      </c>
      <c r="B64" s="5" t="n">
        <v>44760000</v>
      </c>
      <c r="C64" s="5" t="n">
        <v>32634000</v>
      </c>
      <c r="D64" s="5" t="n">
        <v>45150000</v>
      </c>
      <c r="E64" s="5" t="n">
        <v>33744000</v>
      </c>
    </row>
    <row r="65">
      <c r="A65" s="4" t="inlineStr">
        <is>
          <t>Noncompete Agreements Trademarks and Other</t>
        </is>
      </c>
      <c r="B65" s="4" t="inlineStr">
        <is>
          <t xml:space="preserve"> </t>
        </is>
      </c>
      <c r="C65" s="4" t="inlineStr">
        <is>
          <t xml:space="preserve"> </t>
        </is>
      </c>
      <c r="D65" s="4" t="inlineStr">
        <is>
          <t xml:space="preserve"> </t>
        </is>
      </c>
      <c r="E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row>
    <row r="67">
      <c r="A67" s="4" t="inlineStr">
        <is>
          <t>Gross carrying amount</t>
        </is>
      </c>
      <c r="B67" s="4" t="inlineStr">
        <is>
          <t xml:space="preserve"> </t>
        </is>
      </c>
      <c r="C67" s="4" t="inlineStr">
        <is>
          <t xml:space="preserve"> </t>
        </is>
      </c>
      <c r="D67" s="4" t="inlineStr">
        <is>
          <t xml:space="preserve"> </t>
        </is>
      </c>
      <c r="E67" s="5" t="n">
        <v>28147000</v>
      </c>
    </row>
    <row r="68">
      <c r="A68" s="4" t="inlineStr">
        <is>
          <t>Finite-Lived Intangible Assets, Accumulated Amortization</t>
        </is>
      </c>
      <c r="B68" s="4" t="inlineStr">
        <is>
          <t xml:space="preserve"> </t>
        </is>
      </c>
      <c r="C68" s="4" t="inlineStr">
        <is>
          <t xml:space="preserve"> </t>
        </is>
      </c>
      <c r="D68" s="4" t="inlineStr">
        <is>
          <t xml:space="preserve"> </t>
        </is>
      </c>
      <c r="E68" s="5" t="n">
        <v>-15745000</v>
      </c>
    </row>
    <row r="69">
      <c r="A69" s="4" t="inlineStr">
        <is>
          <t>Intangible assets, net</t>
        </is>
      </c>
      <c r="B69" s="4" t="inlineStr">
        <is>
          <t xml:space="preserve"> </t>
        </is>
      </c>
      <c r="C69" s="4" t="inlineStr">
        <is>
          <t xml:space="preserve"> </t>
        </is>
      </c>
      <c r="D69" s="4" t="inlineStr">
        <is>
          <t xml:space="preserve"> </t>
        </is>
      </c>
      <c r="E69" s="5" t="n">
        <v>12402000</v>
      </c>
    </row>
    <row r="70">
      <c r="A70" s="3" t="inlineStr">
        <is>
          <t>Segment Information</t>
        </is>
      </c>
      <c r="B70" s="4" t="inlineStr">
        <is>
          <t xml:space="preserve"> </t>
        </is>
      </c>
      <c r="C70" s="4" t="inlineStr">
        <is>
          <t xml:space="preserve"> </t>
        </is>
      </c>
      <c r="D70" s="4" t="inlineStr">
        <is>
          <t xml:space="preserve"> </t>
        </is>
      </c>
      <c r="E70" s="4" t="inlineStr">
        <is>
          <t xml:space="preserve"> </t>
        </is>
      </c>
    </row>
    <row r="71">
      <c r="A71" s="4" t="inlineStr">
        <is>
          <t>Gross carrying amount</t>
        </is>
      </c>
      <c r="B71" s="4" t="inlineStr">
        <is>
          <t xml:space="preserve"> </t>
        </is>
      </c>
      <c r="C71" s="4" t="inlineStr">
        <is>
          <t xml:space="preserve"> </t>
        </is>
      </c>
      <c r="D71" s="4" t="inlineStr">
        <is>
          <t xml:space="preserve"> </t>
        </is>
      </c>
      <c r="E71" s="5" t="n">
        <v>28147000</v>
      </c>
    </row>
    <row r="72">
      <c r="A72" s="4" t="inlineStr">
        <is>
          <t>Finite-Lived Intangible Assets, Accumulated Amortization</t>
        </is>
      </c>
      <c r="B72" s="4" t="inlineStr">
        <is>
          <t xml:space="preserve"> </t>
        </is>
      </c>
      <c r="C72" s="4" t="inlineStr">
        <is>
          <t xml:space="preserve"> </t>
        </is>
      </c>
      <c r="D72" s="4" t="inlineStr">
        <is>
          <t xml:space="preserve"> </t>
        </is>
      </c>
      <c r="E72" s="5" t="n">
        <v>15745000</v>
      </c>
    </row>
    <row r="73">
      <c r="A73" s="4" t="inlineStr">
        <is>
          <t>Intangible assets, net</t>
        </is>
      </c>
      <c r="B73" s="4" t="inlineStr">
        <is>
          <t xml:space="preserve"> </t>
        </is>
      </c>
      <c r="C73" s="4" t="inlineStr">
        <is>
          <t xml:space="preserve"> </t>
        </is>
      </c>
      <c r="D73" s="4" t="inlineStr">
        <is>
          <t xml:space="preserve"> </t>
        </is>
      </c>
      <c r="E73" s="5" t="n">
        <v>12402000</v>
      </c>
    </row>
    <row r="74">
      <c r="A74" s="4" t="inlineStr">
        <is>
          <t>Noncompete Agreements Trademarks and Other Member</t>
        </is>
      </c>
      <c r="B74" s="4" t="inlineStr">
        <is>
          <t xml:space="preserve"> </t>
        </is>
      </c>
      <c r="C74" s="4" t="inlineStr">
        <is>
          <t xml:space="preserve"> </t>
        </is>
      </c>
      <c r="D74" s="4" t="inlineStr">
        <is>
          <t xml:space="preserve"> </t>
        </is>
      </c>
      <c r="E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Gross carrying amount</t>
        </is>
      </c>
      <c r="B76" s="5" t="n">
        <v>43276000</v>
      </c>
      <c r="C76" s="5" t="n">
        <v>28182000</v>
      </c>
      <c r="D76" s="5" t="n">
        <v>42240000</v>
      </c>
      <c r="E76" s="4" t="inlineStr">
        <is>
          <t xml:space="preserve"> </t>
        </is>
      </c>
    </row>
    <row r="77">
      <c r="A77" s="4" t="inlineStr">
        <is>
          <t>Finite-Lived Intangible Assets, Accumulated Amortization</t>
        </is>
      </c>
      <c r="B77" s="5" t="n">
        <v>-19936000</v>
      </c>
      <c r="C77" s="5" t="n">
        <v>-16123000</v>
      </c>
      <c r="D77" s="5" t="n">
        <v>-18717000</v>
      </c>
      <c r="E77" s="4" t="inlineStr">
        <is>
          <t xml:space="preserve"> </t>
        </is>
      </c>
    </row>
    <row r="78">
      <c r="A78" s="4" t="inlineStr">
        <is>
          <t>Intangible assets, net</t>
        </is>
      </c>
      <c r="B78" s="5" t="n">
        <v>23340000</v>
      </c>
      <c r="C78" s="5" t="n">
        <v>12059000</v>
      </c>
      <c r="D78" s="5" t="n">
        <v>23523000</v>
      </c>
      <c r="E78" s="4" t="inlineStr">
        <is>
          <t xml:space="preserve"> </t>
        </is>
      </c>
    </row>
    <row r="79">
      <c r="A79" s="4" t="inlineStr">
        <is>
          <t>Amortization of Intangible Assets</t>
        </is>
      </c>
      <c r="B79" s="5" t="n">
        <v>-1219000</v>
      </c>
      <c r="C79" s="5" t="n">
        <v>-378000</v>
      </c>
      <c r="D79" s="5" t="n">
        <v>-2594000</v>
      </c>
      <c r="E79" s="4" t="inlineStr">
        <is>
          <t xml:space="preserve"> </t>
        </is>
      </c>
    </row>
    <row r="80">
      <c r="A80" s="4" t="inlineStr">
        <is>
          <t>Foreign exchange and other</t>
        </is>
      </c>
      <c r="B80" s="5" t="n">
        <v>1036000</v>
      </c>
      <c r="C80" s="5" t="n">
        <v>35000</v>
      </c>
      <c r="D80" s="5" t="n">
        <v>-42000</v>
      </c>
      <c r="E80" s="4" t="inlineStr">
        <is>
          <t xml:space="preserve"> </t>
        </is>
      </c>
    </row>
    <row r="81">
      <c r="A81" s="4" t="inlineStr">
        <is>
          <t>Finite-lived Intangible Assets, Purchase Of Intangibles, Gross</t>
        </is>
      </c>
      <c r="B81" s="4" t="inlineStr">
        <is>
          <t xml:space="preserve"> </t>
        </is>
      </c>
      <c r="C81" s="4" t="inlineStr">
        <is>
          <t xml:space="preserve"> </t>
        </is>
      </c>
      <c r="D81" s="5" t="n">
        <v>14100000</v>
      </c>
      <c r="E81" s="4" t="inlineStr">
        <is>
          <t xml:space="preserve"> </t>
        </is>
      </c>
    </row>
    <row r="82">
      <c r="A82" s="4" t="inlineStr">
        <is>
          <t>Total</t>
        </is>
      </c>
      <c r="B82" s="4" t="inlineStr">
        <is>
          <t xml:space="preserve"> </t>
        </is>
      </c>
      <c r="C82" s="4" t="inlineStr">
        <is>
          <t xml:space="preserve"> </t>
        </is>
      </c>
      <c r="D82" s="5" t="n">
        <v>14100000</v>
      </c>
      <c r="E82" s="4" t="inlineStr">
        <is>
          <t xml:space="preserve"> </t>
        </is>
      </c>
    </row>
    <row r="83">
      <c r="A83" s="3" t="inlineStr">
        <is>
          <t>Segment Information</t>
        </is>
      </c>
      <c r="B83" s="4" t="inlineStr">
        <is>
          <t xml:space="preserve"> </t>
        </is>
      </c>
      <c r="C83" s="4" t="inlineStr">
        <is>
          <t xml:space="preserve"> </t>
        </is>
      </c>
      <c r="D83" s="4" t="inlineStr">
        <is>
          <t xml:space="preserve"> </t>
        </is>
      </c>
      <c r="E83" s="4" t="inlineStr">
        <is>
          <t xml:space="preserve"> </t>
        </is>
      </c>
    </row>
    <row r="84">
      <c r="A84" s="4" t="inlineStr">
        <is>
          <t>Gross carrying amount</t>
        </is>
      </c>
      <c r="B84" s="5" t="n">
        <v>43276000</v>
      </c>
      <c r="C84" s="5" t="n">
        <v>28182000</v>
      </c>
      <c r="D84" s="5" t="n">
        <v>42240000</v>
      </c>
      <c r="E84" s="4" t="inlineStr">
        <is>
          <t xml:space="preserve"> </t>
        </is>
      </c>
    </row>
    <row r="85">
      <c r="A85" s="4" t="inlineStr">
        <is>
          <t>Finite-Lived Intangible Assets, Accumulated Amortization</t>
        </is>
      </c>
      <c r="B85" s="5" t="n">
        <v>19936000</v>
      </c>
      <c r="C85" s="5" t="n">
        <v>16123000</v>
      </c>
      <c r="D85" s="5" t="n">
        <v>18717000</v>
      </c>
      <c r="E85" s="4" t="inlineStr">
        <is>
          <t xml:space="preserve"> </t>
        </is>
      </c>
    </row>
    <row r="86">
      <c r="A86" s="4" t="inlineStr">
        <is>
          <t>Intangible assets, net</t>
        </is>
      </c>
      <c r="B86" s="5" t="n">
        <v>23340000</v>
      </c>
      <c r="C86" s="5" t="n">
        <v>12059000</v>
      </c>
      <c r="D86" s="5" t="n">
        <v>23523000</v>
      </c>
      <c r="E86" s="4" t="inlineStr">
        <is>
          <t xml:space="preserve"> </t>
        </is>
      </c>
    </row>
    <row r="87">
      <c r="A87" s="4" t="inlineStr">
        <is>
          <t>Customer relationships</t>
        </is>
      </c>
      <c r="B87" s="4" t="inlineStr">
        <is>
          <t xml:space="preserve"> </t>
        </is>
      </c>
      <c r="C87" s="4" t="inlineStr">
        <is>
          <t xml:space="preserve"> </t>
        </is>
      </c>
      <c r="D87" s="4" t="inlineStr">
        <is>
          <t xml:space="preserve"> </t>
        </is>
      </c>
      <c r="E87" s="4" t="inlineStr">
        <is>
          <t xml:space="preserve"> </t>
        </is>
      </c>
    </row>
    <row r="88">
      <c r="A88" s="3" t="inlineStr">
        <is>
          <t>Finite-Lived Intangible Assets [Line Items]</t>
        </is>
      </c>
      <c r="B88" s="4" t="inlineStr">
        <is>
          <t xml:space="preserve"> </t>
        </is>
      </c>
      <c r="C88" s="4" t="inlineStr">
        <is>
          <t xml:space="preserve"> </t>
        </is>
      </c>
      <c r="D88" s="4" t="inlineStr">
        <is>
          <t xml:space="preserve"> </t>
        </is>
      </c>
      <c r="E88" s="4" t="inlineStr">
        <is>
          <t xml:space="preserve"> </t>
        </is>
      </c>
    </row>
    <row r="89">
      <c r="A89" s="4" t="inlineStr">
        <is>
          <t>Gross carrying amount</t>
        </is>
      </c>
      <c r="B89" s="5" t="n">
        <v>274812000</v>
      </c>
      <c r="C89" s="5" t="n">
        <v>264565000</v>
      </c>
      <c r="D89" s="5" t="n">
        <v>263312000</v>
      </c>
      <c r="E89" s="5" t="n">
        <v>269166000</v>
      </c>
    </row>
    <row r="90">
      <c r="A90" s="4" t="inlineStr">
        <is>
          <t>Finite-Lived Intangible Assets, Accumulated Amortization</t>
        </is>
      </c>
      <c r="B90" s="5" t="n">
        <v>-68107000</v>
      </c>
      <c r="C90" s="5" t="n">
        <v>-50990000</v>
      </c>
      <c r="D90" s="5" t="n">
        <v>-63761000</v>
      </c>
      <c r="E90" s="5" t="n">
        <v>-46399000</v>
      </c>
    </row>
    <row r="91">
      <c r="A91" s="4" t="inlineStr">
        <is>
          <t>Intangible assets, net</t>
        </is>
      </c>
      <c r="B91" s="5" t="n">
        <v>206705000</v>
      </c>
      <c r="C91" s="5" t="n">
        <v>213575000</v>
      </c>
      <c r="D91" s="5" t="n">
        <v>199551000</v>
      </c>
      <c r="E91" s="5" t="n">
        <v>222767000</v>
      </c>
    </row>
    <row r="92">
      <c r="A92" s="4" t="inlineStr">
        <is>
          <t>Amortization of Intangible Assets</t>
        </is>
      </c>
      <c r="B92" s="5" t="n">
        <v>-4346000</v>
      </c>
      <c r="C92" s="5" t="n">
        <v>-4591000</v>
      </c>
      <c r="D92" s="5" t="n">
        <v>-12771000</v>
      </c>
      <c r="E92" s="4" t="inlineStr">
        <is>
          <t xml:space="preserve"> </t>
        </is>
      </c>
    </row>
    <row r="93">
      <c r="A93" s="4" t="inlineStr">
        <is>
          <t>Foreign exchange and other</t>
        </is>
      </c>
      <c r="B93" s="5" t="n">
        <v>11500000</v>
      </c>
      <c r="C93" s="5" t="n">
        <v>-4601000</v>
      </c>
      <c r="D93" s="5" t="n">
        <v>-12144000</v>
      </c>
      <c r="E93" s="4" t="inlineStr">
        <is>
          <t xml:space="preserve"> </t>
        </is>
      </c>
    </row>
    <row r="94">
      <c r="A94" s="4" t="inlineStr">
        <is>
          <t>Finite-lived Intangible Assets, Purchase Of Intangibles, Gross</t>
        </is>
      </c>
      <c r="B94" s="4" t="inlineStr">
        <is>
          <t xml:space="preserve"> </t>
        </is>
      </c>
      <c r="C94" s="4" t="inlineStr">
        <is>
          <t xml:space="preserve"> </t>
        </is>
      </c>
      <c r="D94" s="5" t="n">
        <v>10560000</v>
      </c>
      <c r="E94" s="4" t="inlineStr">
        <is>
          <t xml:space="preserve"> </t>
        </is>
      </c>
    </row>
    <row r="95">
      <c r="A95" s="4" t="inlineStr">
        <is>
          <t>Total</t>
        </is>
      </c>
      <c r="B95" s="4" t="inlineStr">
        <is>
          <t xml:space="preserve"> </t>
        </is>
      </c>
      <c r="C95" s="4" t="inlineStr">
        <is>
          <t xml:space="preserve"> </t>
        </is>
      </c>
      <c r="D95" s="5" t="n">
        <v>10560000</v>
      </c>
      <c r="E95" s="4" t="inlineStr">
        <is>
          <t xml:space="preserve"> </t>
        </is>
      </c>
    </row>
    <row r="96">
      <c r="A96" s="4" t="inlineStr">
        <is>
          <t>Gain (Loss) on Disposition of Intangible Assets</t>
        </is>
      </c>
      <c r="B96" s="4" t="inlineStr">
        <is>
          <t xml:space="preserve"> </t>
        </is>
      </c>
      <c r="C96" s="4" t="inlineStr">
        <is>
          <t xml:space="preserve"> </t>
        </is>
      </c>
      <c r="D96" s="5" t="n">
        <v>331000</v>
      </c>
      <c r="E96" s="4" t="inlineStr">
        <is>
          <t xml:space="preserve"> </t>
        </is>
      </c>
    </row>
    <row r="97">
      <c r="A97" s="3" t="inlineStr">
        <is>
          <t>Segment Information</t>
        </is>
      </c>
      <c r="B97" s="4" t="inlineStr">
        <is>
          <t xml:space="preserve"> </t>
        </is>
      </c>
      <c r="C97" s="4" t="inlineStr">
        <is>
          <t xml:space="preserve"> </t>
        </is>
      </c>
      <c r="D97" s="4" t="inlineStr">
        <is>
          <t xml:space="preserve"> </t>
        </is>
      </c>
      <c r="E97" s="4" t="inlineStr">
        <is>
          <t xml:space="preserve"> </t>
        </is>
      </c>
    </row>
    <row r="98">
      <c r="A98" s="4" t="inlineStr">
        <is>
          <t>Gross carrying amount</t>
        </is>
      </c>
      <c r="B98" s="5" t="n">
        <v>274812000</v>
      </c>
      <c r="C98" s="5" t="n">
        <v>264565000</v>
      </c>
      <c r="D98" s="5" t="n">
        <v>263312000</v>
      </c>
      <c r="E98" s="5" t="n">
        <v>269166000</v>
      </c>
    </row>
    <row r="99">
      <c r="A99" s="4" t="inlineStr">
        <is>
          <t>Finite-Lived Intangible Assets, Accumulated Amortization</t>
        </is>
      </c>
      <c r="B99" s="5" t="n">
        <v>68107000</v>
      </c>
      <c r="C99" s="5" t="n">
        <v>50990000</v>
      </c>
      <c r="D99" s="5" t="n">
        <v>63761000</v>
      </c>
      <c r="E99" s="5" t="n">
        <v>46399000</v>
      </c>
    </row>
    <row r="100">
      <c r="A100" s="4" t="inlineStr">
        <is>
          <t>Intangible assets, net</t>
        </is>
      </c>
      <c r="B100" s="6" t="n">
        <v>206705000</v>
      </c>
      <c r="C100" s="6" t="n">
        <v>213575000</v>
      </c>
      <c r="D100" s="6" t="n">
        <v>199551000</v>
      </c>
      <c r="E100" s="6" t="n">
        <v>222767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Goodwill and Intangible Asset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Accumulated Amortization</t>
        </is>
      </c>
      <c r="B4" s="6" t="n">
        <v>-118738</v>
      </c>
      <c r="C4" s="6" t="n">
        <v>-93147</v>
      </c>
      <c r="D4" s="6" t="n">
        <v>-112325</v>
      </c>
      <c r="E4" s="4" t="inlineStr">
        <is>
          <t xml:space="preserve"> </t>
        </is>
      </c>
    </row>
    <row r="5">
      <c r="A5" s="4" t="inlineStr">
        <is>
          <t>Amortization of Intangible Assets</t>
        </is>
      </c>
      <c r="B5" s="5" t="n">
        <v>-6411</v>
      </c>
      <c r="C5" s="5" t="n">
        <v>-5600</v>
      </c>
      <c r="D5" s="4" t="inlineStr">
        <is>
          <t xml:space="preserve"> </t>
        </is>
      </c>
      <c r="E5" s="4" t="inlineStr">
        <is>
          <t xml:space="preserve"> </t>
        </is>
      </c>
    </row>
    <row r="6">
      <c r="A6" s="4" t="inlineStr">
        <is>
          <t>Gross carrying amount</t>
        </is>
      </c>
      <c r="B6" s="5" t="n">
        <v>499817</v>
      </c>
      <c r="C6" s="5" t="n">
        <v>445674</v>
      </c>
      <c r="D6" s="5" t="n">
        <v>487376</v>
      </c>
      <c r="E6" s="4" t="inlineStr">
        <is>
          <t xml:space="preserve"> </t>
        </is>
      </c>
    </row>
    <row r="7">
      <c r="A7" s="4" t="inlineStr">
        <is>
          <t>Intangible assets, net</t>
        </is>
      </c>
      <c r="B7" s="5" t="n">
        <v>381079</v>
      </c>
      <c r="C7" s="5" t="n">
        <v>352527</v>
      </c>
      <c r="D7" s="5" t="n">
        <v>375051</v>
      </c>
      <c r="E7" s="4" t="inlineStr">
        <is>
          <t xml:space="preserve"> </t>
        </is>
      </c>
    </row>
    <row r="8">
      <c r="A8" s="4" t="inlineStr">
        <is>
          <t>Foreign exchange and other</t>
        </is>
      </c>
      <c r="B8" s="5" t="n">
        <v>12439</v>
      </c>
      <c r="C8" s="4" t="inlineStr">
        <is>
          <t xml:space="preserve"> </t>
        </is>
      </c>
      <c r="D8" s="4" t="inlineStr">
        <is>
          <t xml:space="preserve"> </t>
        </is>
      </c>
      <c r="E8" s="4" t="inlineStr">
        <is>
          <t xml:space="preserve"> </t>
        </is>
      </c>
    </row>
    <row r="9">
      <c r="A9" s="4" t="inlineStr">
        <is>
          <t>Unpatente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ccumulated Amortization</t>
        </is>
      </c>
      <c r="B11" s="5" t="n">
        <v>-21441</v>
      </c>
      <c r="C11" s="5" t="n">
        <v>-20489</v>
      </c>
      <c r="D11" s="5" t="n">
        <v>-21270</v>
      </c>
      <c r="E11" s="6" t="n">
        <v>-20279</v>
      </c>
    </row>
    <row r="12">
      <c r="A12" s="4" t="inlineStr">
        <is>
          <t>Amortization of Intangible Assets</t>
        </is>
      </c>
      <c r="B12" s="5" t="n">
        <v>-171</v>
      </c>
      <c r="C12" s="5" t="n">
        <v>-210</v>
      </c>
      <c r="D12" s="5" t="n">
        <v>-781</v>
      </c>
      <c r="E12" s="4" t="inlineStr">
        <is>
          <t xml:space="preserve"> </t>
        </is>
      </c>
    </row>
    <row r="13">
      <c r="A13" s="4" t="inlineStr">
        <is>
          <t>Gross carrying amount</t>
        </is>
      </c>
      <c r="B13" s="5" t="n">
        <v>21969</v>
      </c>
      <c r="C13" s="5" t="n">
        <v>22324</v>
      </c>
      <c r="D13" s="5" t="n">
        <v>22459</v>
      </c>
      <c r="E13" s="5" t="n">
        <v>22508</v>
      </c>
    </row>
    <row r="14">
      <c r="A14" s="4" t="inlineStr">
        <is>
          <t>Intangible assets, net</t>
        </is>
      </c>
      <c r="B14" s="5" t="n">
        <v>528</v>
      </c>
      <c r="C14" s="5" t="n">
        <v>1835</v>
      </c>
      <c r="D14" s="5" t="n">
        <v>1189</v>
      </c>
      <c r="E14" s="6" t="n">
        <v>2229</v>
      </c>
    </row>
    <row r="15">
      <c r="A15" s="4" t="inlineStr">
        <is>
          <t>Foreign exchange and other</t>
        </is>
      </c>
      <c r="B15" s="6" t="n">
        <v>-490</v>
      </c>
      <c r="C15" s="6" t="n">
        <v>-184</v>
      </c>
      <c r="D15" s="6" t="n">
        <v>135</v>
      </c>
      <c r="E1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Mar. 31, 2025</t>
        </is>
      </c>
      <c r="C1" s="2" t="inlineStr">
        <is>
          <t>Dec. 31, 2024</t>
        </is>
      </c>
      <c r="D1" s="2" t="inlineStr">
        <is>
          <t>Mar. 31, 2024</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101701</v>
      </c>
      <c r="C3" s="6" t="n">
        <v>93933</v>
      </c>
      <c r="D3" s="6" t="n">
        <v>65933</v>
      </c>
    </row>
    <row r="4">
      <c r="A4" s="4" t="inlineStr">
        <is>
          <t>Operating - current</t>
        </is>
      </c>
      <c r="B4" s="5" t="n">
        <v>20791</v>
      </c>
      <c r="C4" s="5" t="n">
        <v>19415</v>
      </c>
      <c r="D4" s="5" t="n">
        <v>15378</v>
      </c>
    </row>
    <row r="5">
      <c r="A5" s="4" t="inlineStr">
        <is>
          <t>Operating - noncurrent</t>
        </is>
      </c>
      <c r="B5" s="5" t="n">
        <v>82913</v>
      </c>
      <c r="C5" s="5" t="n">
        <v>76184</v>
      </c>
      <c r="D5" s="5" t="n">
        <v>52051</v>
      </c>
    </row>
    <row r="6">
      <c r="A6" s="4" t="inlineStr">
        <is>
          <t>Total operating lease liabilities</t>
        </is>
      </c>
      <c r="B6" s="6" t="n">
        <v>103704</v>
      </c>
      <c r="C6" s="6" t="n">
        <v>95599</v>
      </c>
      <c r="D6" s="6" t="n">
        <v>67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518</v>
      </c>
      <c r="C4" s="6" t="n">
        <v>46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cash flows for operating leases</t>
        </is>
      </c>
      <c r="B4" s="6" t="n">
        <v>6131</v>
      </c>
      <c r="C4" s="6" t="n">
        <v>4587</v>
      </c>
    </row>
    <row r="5">
      <c r="A5" s="4" t="inlineStr">
        <is>
          <t>Operating right-of-use assets obtained in exchange for new lease liabilities</t>
        </is>
      </c>
      <c r="B5" s="6" t="n">
        <v>24502</v>
      </c>
      <c r="C5" s="6" t="n">
        <v>221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Maturity (Details) - USD ($) $ in Thousands</t>
        </is>
      </c>
      <c r="B1" s="2" t="inlineStr">
        <is>
          <t>Mar. 31, 2025</t>
        </is>
      </c>
      <c r="C1" s="2" t="inlineStr">
        <is>
          <t>Dec. 31, 2024</t>
        </is>
      </c>
      <c r="D1" s="2" t="inlineStr">
        <is>
          <t>Mar. 31, 2024</t>
        </is>
      </c>
    </row>
    <row r="2">
      <c r="A2" s="3" t="inlineStr">
        <is>
          <t>Operating Leases</t>
        </is>
      </c>
      <c r="B2" s="4" t="inlineStr">
        <is>
          <t xml:space="preserve"> </t>
        </is>
      </c>
      <c r="C2" s="4" t="inlineStr">
        <is>
          <t xml:space="preserve"> </t>
        </is>
      </c>
      <c r="D2" s="4" t="inlineStr">
        <is>
          <t xml:space="preserve"> </t>
        </is>
      </c>
    </row>
    <row r="3">
      <c r="A3" s="4" t="inlineStr">
        <is>
          <t>Remaining nine months of 2025</t>
        </is>
      </c>
      <c r="B3" s="6" t="n">
        <v>19358</v>
      </c>
      <c r="C3" s="4" t="inlineStr">
        <is>
          <t xml:space="preserve"> </t>
        </is>
      </c>
      <c r="D3" s="4" t="inlineStr">
        <is>
          <t xml:space="preserve"> </t>
        </is>
      </c>
    </row>
    <row r="4">
      <c r="A4" s="4" t="inlineStr">
        <is>
          <t>2026</t>
        </is>
      </c>
      <c r="B4" s="5" t="n">
        <v>23266</v>
      </c>
      <c r="C4" s="4" t="inlineStr">
        <is>
          <t xml:space="preserve"> </t>
        </is>
      </c>
      <c r="D4" s="4" t="inlineStr">
        <is>
          <t xml:space="preserve"> </t>
        </is>
      </c>
    </row>
    <row r="5">
      <c r="A5" s="4" t="inlineStr">
        <is>
          <t>2027</t>
        </is>
      </c>
      <c r="B5" s="5" t="n">
        <v>20045</v>
      </c>
      <c r="C5" s="4" t="inlineStr">
        <is>
          <t xml:space="preserve"> </t>
        </is>
      </c>
      <c r="D5" s="4" t="inlineStr">
        <is>
          <t xml:space="preserve"> </t>
        </is>
      </c>
    </row>
    <row r="6">
      <c r="A6" s="4" t="inlineStr">
        <is>
          <t>2028</t>
        </is>
      </c>
      <c r="B6" s="5" t="n">
        <v>17658</v>
      </c>
      <c r="C6" s="4" t="inlineStr">
        <is>
          <t xml:space="preserve"> </t>
        </is>
      </c>
      <c r="D6" s="4" t="inlineStr">
        <is>
          <t xml:space="preserve"> </t>
        </is>
      </c>
    </row>
    <row r="7">
      <c r="A7" s="4" t="inlineStr">
        <is>
          <t>2029</t>
        </is>
      </c>
      <c r="B7" s="5" t="n">
        <v>14254</v>
      </c>
      <c r="C7" s="4" t="inlineStr">
        <is>
          <t xml:space="preserve"> </t>
        </is>
      </c>
      <c r="D7" s="4" t="inlineStr">
        <is>
          <t xml:space="preserve"> </t>
        </is>
      </c>
    </row>
    <row r="8">
      <c r="A8" s="4" t="inlineStr">
        <is>
          <t>2030</t>
        </is>
      </c>
      <c r="B8" s="5" t="n">
        <v>10591</v>
      </c>
      <c r="C8" s="4" t="inlineStr">
        <is>
          <t xml:space="preserve"> </t>
        </is>
      </c>
      <c r="D8" s="4" t="inlineStr">
        <is>
          <t xml:space="preserve"> </t>
        </is>
      </c>
    </row>
    <row r="9">
      <c r="A9" s="4" t="inlineStr">
        <is>
          <t>Thereafter</t>
        </is>
      </c>
      <c r="B9" s="5" t="n">
        <v>22787</v>
      </c>
      <c r="C9" s="4" t="inlineStr">
        <is>
          <t xml:space="preserve"> </t>
        </is>
      </c>
      <c r="D9" s="4" t="inlineStr">
        <is>
          <t xml:space="preserve"> </t>
        </is>
      </c>
    </row>
    <row r="10">
      <c r="A10" s="4" t="inlineStr">
        <is>
          <t>Total lease payments</t>
        </is>
      </c>
      <c r="B10" s="5" t="n">
        <v>127959</v>
      </c>
      <c r="C10" s="4" t="inlineStr">
        <is>
          <t xml:space="preserve"> </t>
        </is>
      </c>
      <c r="D10" s="4" t="inlineStr">
        <is>
          <t xml:space="preserve"> </t>
        </is>
      </c>
    </row>
    <row r="11">
      <c r="A11" s="4" t="inlineStr">
        <is>
          <t>Less: Present value discount</t>
        </is>
      </c>
      <c r="B11" s="5" t="n">
        <v>-24255</v>
      </c>
      <c r="C11" s="4" t="inlineStr">
        <is>
          <t xml:space="preserve"> </t>
        </is>
      </c>
      <c r="D11" s="4" t="inlineStr">
        <is>
          <t xml:space="preserve"> </t>
        </is>
      </c>
    </row>
    <row r="12">
      <c r="A12" s="4" t="inlineStr">
        <is>
          <t>Total operating lease liabilities</t>
        </is>
      </c>
      <c r="B12" s="6" t="n">
        <v>103704</v>
      </c>
      <c r="C12" s="6" t="n">
        <v>95599</v>
      </c>
      <c r="D12" s="6" t="n">
        <v>67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8 months 12 days</t>
        </is>
      </c>
      <c r="C3" s="4" t="inlineStr">
        <is>
          <t>5 years 3 months 18 days</t>
        </is>
      </c>
    </row>
    <row r="4">
      <c r="A4" s="4" t="inlineStr">
        <is>
          <t>Operating Lease, Weighted Average Discount Rate, Percent</t>
        </is>
      </c>
      <c r="B4" s="10" t="n">
        <v>0.053</v>
      </c>
      <c r="C4" s="10" t="n">
        <v>0.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Deb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t>
        </is>
      </c>
      <c r="B3" s="4" t="inlineStr">
        <is>
          <t xml:space="preserve"> </t>
        </is>
      </c>
      <c r="C3" s="4" t="inlineStr">
        <is>
          <t xml:space="preserve"> </t>
        </is>
      </c>
      <c r="D3" s="4" t="inlineStr">
        <is>
          <t xml:space="preserve"> </t>
        </is>
      </c>
    </row>
    <row r="4">
      <c r="A4" s="4" t="inlineStr">
        <is>
          <t>Line of Credit Facility, Maximum Amount Outstanding During Period</t>
        </is>
      </c>
      <c r="B4" s="6" t="n">
        <v>382500</v>
      </c>
      <c r="C4" s="6" t="n">
        <v>480000</v>
      </c>
      <c r="D4" s="6" t="n">
        <v>388100</v>
      </c>
    </row>
    <row r="5">
      <c r="A5" s="4" t="inlineStr">
        <is>
          <t>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oceeds from Lines of Credit</t>
        </is>
      </c>
      <c r="B7" s="5" t="n">
        <v>456100</v>
      </c>
      <c r="C7" s="4" t="inlineStr">
        <is>
          <t xml:space="preserve"> </t>
        </is>
      </c>
      <c r="D7" s="4" t="inlineStr">
        <is>
          <t xml:space="preserve"> </t>
        </is>
      </c>
    </row>
    <row r="8">
      <c r="A8" s="4" t="inlineStr">
        <is>
          <t>Revolving Credit Facility | Fair Value, Inputs, Level 2</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Revolving loan</t>
        </is>
      </c>
      <c r="B10" s="6" t="n">
        <v>0</v>
      </c>
      <c r="C10" s="6" t="n">
        <v>75038</v>
      </c>
      <c r="D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7884</v>
      </c>
      <c r="C4" s="6" t="n">
        <v>75430</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s and other</t>
        </is>
      </c>
      <c r="B6" s="5" t="n">
        <v>-76</v>
      </c>
      <c r="C6" s="5" t="n">
        <v>-198</v>
      </c>
    </row>
    <row r="7">
      <c r="A7" s="4" t="inlineStr">
        <is>
          <t>Depreciation and amortization</t>
        </is>
      </c>
      <c r="B7" s="5" t="n">
        <v>19193</v>
      </c>
      <c r="C7" s="5" t="n">
        <v>19189</v>
      </c>
    </row>
    <row r="8">
      <c r="A8" s="4" t="inlineStr">
        <is>
          <t>Noncash lease expense</t>
        </is>
      </c>
      <c r="B8" s="5" t="n">
        <v>4247</v>
      </c>
      <c r="C8" s="5" t="n">
        <v>3865</v>
      </c>
    </row>
    <row r="9">
      <c r="A9" s="4" t="inlineStr">
        <is>
          <t>Release of acquisition related tax and legal contingency</t>
        </is>
      </c>
      <c r="B9" s="5" t="n">
        <v>0</v>
      </c>
      <c r="C9" s="5" t="n">
        <v>-1363</v>
      </c>
    </row>
    <row r="10">
      <c r="A10" s="4" t="inlineStr">
        <is>
          <t>Loss in equity method investment, before tax</t>
        </is>
      </c>
      <c r="B10" s="5" t="n">
        <v>141</v>
      </c>
      <c r="C10" s="5" t="n">
        <v>30</v>
      </c>
    </row>
    <row r="11">
      <c r="A11" s="4" t="inlineStr">
        <is>
          <t>Deferred income taxes</t>
        </is>
      </c>
      <c r="B11" s="5" t="n">
        <v>-1256</v>
      </c>
      <c r="C11" s="5" t="n">
        <v>-881</v>
      </c>
    </row>
    <row r="12">
      <c r="A12" s="4" t="inlineStr">
        <is>
          <t>Noncash compensation related to stock plans and other changes in the fair value of DCP</t>
        </is>
      </c>
      <c r="B12" s="5" t="n">
        <v>6598</v>
      </c>
      <c r="C12" s="5" t="n">
        <v>5346</v>
      </c>
    </row>
    <row r="13">
      <c r="A13" s="4" t="inlineStr">
        <is>
          <t>Provision (recovery) for doubtful accounts</t>
        </is>
      </c>
      <c r="B13" s="5" t="n">
        <v>254</v>
      </c>
      <c r="C13" s="5" t="n">
        <v>-416</v>
      </c>
    </row>
    <row r="14">
      <c r="A14" s="4" t="inlineStr">
        <is>
          <t>Deferred hedge gain</t>
        </is>
      </c>
      <c r="B14" s="5" t="n">
        <v>-897</v>
      </c>
      <c r="C14" s="5" t="n">
        <v>-752</v>
      </c>
    </row>
    <row r="15">
      <c r="A15" s="3" t="inlineStr">
        <is>
          <t>Changes in operating assets and liabilities, net of amounts acquired</t>
        </is>
      </c>
      <c r="B15" s="4" t="inlineStr">
        <is>
          <t xml:space="preserve"> </t>
        </is>
      </c>
      <c r="C15" s="4" t="inlineStr">
        <is>
          <t xml:space="preserve"> </t>
        </is>
      </c>
    </row>
    <row r="16">
      <c r="A16" s="4" t="inlineStr">
        <is>
          <t>Trade accounts receivable</t>
        </is>
      </c>
      <c r="B16" s="5" t="n">
        <v>-85384</v>
      </c>
      <c r="C16" s="5" t="n">
        <v>-61254</v>
      </c>
    </row>
    <row r="17">
      <c r="A17" s="4" t="inlineStr">
        <is>
          <t>Inventories</t>
        </is>
      </c>
      <c r="B17" s="5" t="n">
        <v>-18484</v>
      </c>
      <c r="C17" s="5" t="n">
        <v>-9055</v>
      </c>
    </row>
    <row r="18">
      <c r="A18" s="4" t="inlineStr">
        <is>
          <t>Trade accounts payable</t>
        </is>
      </c>
      <c r="B18" s="5" t="n">
        <v>18224</v>
      </c>
      <c r="C18" s="5" t="n">
        <v>399</v>
      </c>
    </row>
    <row r="19">
      <c r="A19" s="4" t="inlineStr">
        <is>
          <t>Other current assets</t>
        </is>
      </c>
      <c r="B19" s="5" t="n">
        <v>-4807</v>
      </c>
      <c r="C19" s="5" t="n">
        <v>-12758</v>
      </c>
    </row>
    <row r="20">
      <c r="A20" s="4" t="inlineStr">
        <is>
          <t>Accrued liabilities and other current liabilities</t>
        </is>
      </c>
      <c r="B20" s="5" t="n">
        <v>-5100</v>
      </c>
      <c r="C20" s="5" t="n">
        <v>-2654</v>
      </c>
    </row>
    <row r="21">
      <c r="A21" s="4" t="inlineStr">
        <is>
          <t>Other noncurrent assets and liabilities</t>
        </is>
      </c>
      <c r="B21" s="5" t="n">
        <v>-2974</v>
      </c>
      <c r="C21" s="5" t="n">
        <v>-6990</v>
      </c>
    </row>
    <row r="22">
      <c r="A22" s="4" t="inlineStr">
        <is>
          <t>Net cash provided by operating activities</t>
        </is>
      </c>
      <c r="B22" s="5" t="n">
        <v>7563</v>
      </c>
      <c r="C22" s="5" t="n">
        <v>7938</v>
      </c>
    </row>
    <row r="23">
      <c r="A23" s="3" t="inlineStr">
        <is>
          <t>Cash flows from investing activities</t>
        </is>
      </c>
      <c r="B23" s="4" t="inlineStr">
        <is>
          <t xml:space="preserve"> </t>
        </is>
      </c>
      <c r="C23" s="4" t="inlineStr">
        <is>
          <t xml:space="preserve"> </t>
        </is>
      </c>
    </row>
    <row r="24">
      <c r="A24" s="4" t="inlineStr">
        <is>
          <t>Capital expenditures</t>
        </is>
      </c>
      <c r="B24" s="5" t="n">
        <v>-50165</v>
      </c>
      <c r="C24" s="5" t="n">
        <v>-39412</v>
      </c>
    </row>
    <row r="25">
      <c r="A25" s="4" t="inlineStr">
        <is>
          <t>Purchases of equity investments</t>
        </is>
      </c>
      <c r="B25" s="5" t="n">
        <v>-187</v>
      </c>
      <c r="C25" s="5" t="n">
        <v>-101</v>
      </c>
    </row>
    <row r="26">
      <c r="A26" s="4" t="inlineStr">
        <is>
          <t>Proceeds from sale of property and equipment</t>
        </is>
      </c>
      <c r="B26" s="5" t="n">
        <v>250</v>
      </c>
      <c r="C26" s="5" t="n">
        <v>142</v>
      </c>
    </row>
    <row r="27">
      <c r="A27" s="4" t="inlineStr">
        <is>
          <t>Net cash used in investing activities</t>
        </is>
      </c>
      <c r="B27" s="5" t="n">
        <v>-50102</v>
      </c>
      <c r="C27" s="5" t="n">
        <v>-39371</v>
      </c>
    </row>
    <row r="28">
      <c r="A28" s="3" t="inlineStr">
        <is>
          <t>Cash flows from financing activities</t>
        </is>
      </c>
      <c r="B28" s="4" t="inlineStr">
        <is>
          <t xml:space="preserve"> </t>
        </is>
      </c>
      <c r="C28" s="4" t="inlineStr">
        <is>
          <t xml:space="preserve"> </t>
        </is>
      </c>
    </row>
    <row r="29">
      <c r="A29" s="4" t="inlineStr">
        <is>
          <t>Repurchase of common stock</t>
        </is>
      </c>
      <c r="B29" s="5" t="n">
        <v>-25000</v>
      </c>
      <c r="C29" s="5" t="n">
        <v>0</v>
      </c>
    </row>
    <row r="30">
      <c r="A30" s="4" t="inlineStr">
        <is>
          <t>Issuance of common stock</t>
        </is>
      </c>
      <c r="B30" s="5" t="n">
        <v>3526</v>
      </c>
      <c r="C30" s="5" t="n">
        <v>0</v>
      </c>
    </row>
    <row r="31">
      <c r="A31" s="4" t="inlineStr">
        <is>
          <t>Proceeds from line of credits</t>
        </is>
      </c>
      <c r="B31" s="5" t="n">
        <v>1768</v>
      </c>
      <c r="C31" s="5" t="n">
        <v>1262</v>
      </c>
    </row>
    <row r="32">
      <c r="A32" s="4" t="inlineStr">
        <is>
          <t>Repayments of lines of credit and term loan</t>
        </is>
      </c>
      <c r="B32" s="5" t="n">
        <v>-6815</v>
      </c>
      <c r="C32" s="5" t="n">
        <v>-7088</v>
      </c>
    </row>
    <row r="33">
      <c r="A33" s="4" t="inlineStr">
        <is>
          <t>Dividends paid</t>
        </is>
      </c>
      <c r="B33" s="5" t="n">
        <v>-11735</v>
      </c>
      <c r="C33" s="5" t="n">
        <v>-11430</v>
      </c>
    </row>
    <row r="34">
      <c r="A34" s="4" t="inlineStr">
        <is>
          <t>Cash paid on behalf of employees for shares withheld</t>
        </is>
      </c>
      <c r="B34" s="5" t="n">
        <v>-4576</v>
      </c>
      <c r="C34" s="5" t="n">
        <v>-7544</v>
      </c>
    </row>
    <row r="35">
      <c r="A35" s="4" t="inlineStr">
        <is>
          <t>Net cash used in financing activities</t>
        </is>
      </c>
      <c r="B35" s="5" t="n">
        <v>-42832</v>
      </c>
      <c r="C35" s="5" t="n">
        <v>-24800</v>
      </c>
    </row>
    <row r="36">
      <c r="A36" s="4" t="inlineStr">
        <is>
          <t>Effect of exchange rate changes on cash</t>
        </is>
      </c>
      <c r="B36" s="5" t="n">
        <v>-3710</v>
      </c>
      <c r="C36" s="5" t="n">
        <v>-4467</v>
      </c>
    </row>
    <row r="37">
      <c r="A37" s="4" t="inlineStr">
        <is>
          <t>Net decrease in cash and cash equivalents</t>
        </is>
      </c>
      <c r="B37" s="5" t="n">
        <v>-89081</v>
      </c>
      <c r="C37" s="5" t="n">
        <v>-60700</v>
      </c>
    </row>
    <row r="38">
      <c r="A38" s="4" t="inlineStr">
        <is>
          <t>Cash and cash equivalents at beginning of period</t>
        </is>
      </c>
      <c r="B38" s="5" t="n">
        <v>239371</v>
      </c>
      <c r="C38" s="5" t="n">
        <v>429822</v>
      </c>
    </row>
    <row r="39">
      <c r="A39" s="4" t="inlineStr">
        <is>
          <t>Cash and cash equivalents at end of period</t>
        </is>
      </c>
      <c r="B39" s="5" t="n">
        <v>150290</v>
      </c>
      <c r="C39" s="5" t="n">
        <v>369122</v>
      </c>
    </row>
    <row r="40">
      <c r="A40" s="3" t="inlineStr">
        <is>
          <t>Noncash activity during the period</t>
        </is>
      </c>
      <c r="B40" s="4" t="inlineStr">
        <is>
          <t xml:space="preserve"> </t>
        </is>
      </c>
      <c r="C40" s="4" t="inlineStr">
        <is>
          <t xml:space="preserve"> </t>
        </is>
      </c>
    </row>
    <row r="41">
      <c r="A41" s="4" t="inlineStr">
        <is>
          <t>Noncash capital expenditures</t>
        </is>
      </c>
      <c r="B41" s="5" t="n">
        <v>9081</v>
      </c>
      <c r="C41" s="5" t="n">
        <v>7532</v>
      </c>
    </row>
    <row r="42">
      <c r="A42" s="4" t="inlineStr">
        <is>
          <t>Dividends declared but not paid</t>
        </is>
      </c>
      <c r="B42" s="5" t="n">
        <v>11758</v>
      </c>
      <c r="C42" s="5" t="n">
        <v>11459</v>
      </c>
    </row>
    <row r="43">
      <c r="A43" s="4" t="inlineStr">
        <is>
          <t>Issuance of Company’s common stock for compensation</t>
        </is>
      </c>
      <c r="B43" s="6" t="n">
        <v>3526</v>
      </c>
      <c r="C4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Debt - Schedule of Maturity (Details) $ in Thousands</t>
        </is>
      </c>
      <c r="B1" s="2" t="inlineStr">
        <is>
          <t>Mar. 31, 2025 USD ($)</t>
        </is>
      </c>
    </row>
    <row r="2">
      <c r="A2" s="3" t="inlineStr">
        <is>
          <t>Debt Disclosure [Abstract]</t>
        </is>
      </c>
      <c r="B2" s="4" t="inlineStr">
        <is>
          <t xml:space="preserve"> </t>
        </is>
      </c>
    </row>
    <row r="3">
      <c r="A3" s="4" t="inlineStr">
        <is>
          <t>Remaining nine months of 2025</t>
        </is>
      </c>
      <c r="B3" s="6" t="n">
        <v>16875</v>
      </c>
    </row>
    <row r="4">
      <c r="A4" s="4" t="inlineStr">
        <is>
          <t>2026</t>
        </is>
      </c>
      <c r="B4" s="5" t="n">
        <v>22500</v>
      </c>
    </row>
    <row r="5">
      <c r="A5" s="4" t="inlineStr">
        <is>
          <t>2027</t>
        </is>
      </c>
      <c r="B5" s="5" t="n">
        <v>343125</v>
      </c>
    </row>
    <row r="6">
      <c r="A6" s="4" t="inlineStr">
        <is>
          <t>Total loan outstanding</t>
        </is>
      </c>
      <c r="B6" s="6" t="n">
        <v>38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Net sales</t>
        </is>
      </c>
      <c r="B4" s="6" t="n">
        <v>538895</v>
      </c>
      <c r="C4" s="6" t="n">
        <v>530579</v>
      </c>
      <c r="D4" s="4" t="inlineStr">
        <is>
          <t xml:space="preserve"> </t>
        </is>
      </c>
    </row>
    <row r="5">
      <c r="A5" s="4" t="inlineStr">
        <is>
          <t>Operating Income (Loss)</t>
        </is>
      </c>
      <c r="B5" s="5" t="n">
        <v>102319</v>
      </c>
      <c r="C5" s="5" t="n">
        <v>96098</v>
      </c>
      <c r="D5" s="4" t="inlineStr">
        <is>
          <t xml:space="preserve"> </t>
        </is>
      </c>
    </row>
    <row r="6">
      <c r="A6" s="4" t="inlineStr">
        <is>
          <t>Assets</t>
        </is>
      </c>
      <c r="B6" s="5" t="n">
        <v>2822956</v>
      </c>
      <c r="C6" s="5" t="n">
        <v>2721946</v>
      </c>
      <c r="D6" s="6" t="n">
        <v>2736168</v>
      </c>
    </row>
    <row r="7">
      <c r="A7" s="4" t="inlineStr">
        <is>
          <t>Cash and cash equivalent</t>
        </is>
      </c>
      <c r="B7" s="5" t="n">
        <v>150290</v>
      </c>
      <c r="C7" s="5" t="n">
        <v>369122</v>
      </c>
      <c r="D7" s="6" t="n">
        <v>239371</v>
      </c>
    </row>
    <row r="8">
      <c r="A8" s="4" t="inlineStr">
        <is>
          <t>Cost of sales</t>
        </is>
      </c>
      <c r="B8" s="5" t="n">
        <v>286855</v>
      </c>
      <c r="C8" s="5" t="n">
        <v>286023</v>
      </c>
      <c r="D8" s="4" t="inlineStr">
        <is>
          <t xml:space="preserve"> </t>
        </is>
      </c>
    </row>
    <row r="9">
      <c r="A9" s="4" t="inlineStr">
        <is>
          <t>Gross Profit</t>
        </is>
      </c>
      <c r="B9" s="5" t="n">
        <v>252040</v>
      </c>
      <c r="C9" s="5" t="n">
        <v>244556</v>
      </c>
      <c r="D9" s="4" t="inlineStr">
        <is>
          <t xml:space="preserve"> </t>
        </is>
      </c>
    </row>
    <row r="10">
      <c r="A10" s="4" t="inlineStr">
        <is>
          <t>Research And Development And Other Engineering Expense</t>
        </is>
      </c>
      <c r="B10" s="5" t="n">
        <v>19839</v>
      </c>
      <c r="C10" s="5" t="n">
        <v>21918</v>
      </c>
      <c r="D10" s="4" t="inlineStr">
        <is>
          <t xml:space="preserve"> </t>
        </is>
      </c>
    </row>
    <row r="11">
      <c r="A11" s="4" t="inlineStr">
        <is>
          <t>Selling expense</t>
        </is>
      </c>
      <c r="B11" s="5" t="n">
        <v>54164</v>
      </c>
      <c r="C11" s="5" t="n">
        <v>54499</v>
      </c>
      <c r="D11" s="4" t="inlineStr">
        <is>
          <t xml:space="preserve"> </t>
        </is>
      </c>
    </row>
    <row r="12">
      <c r="A12" s="4" t="inlineStr">
        <is>
          <t>General and administrative expense</t>
        </is>
      </c>
      <c r="B12" s="5" t="n">
        <v>75666</v>
      </c>
      <c r="C12" s="5" t="n">
        <v>70193</v>
      </c>
      <c r="D12" s="4" t="inlineStr">
        <is>
          <t xml:space="preserve"> </t>
        </is>
      </c>
    </row>
    <row r="13">
      <c r="A13" s="4" t="inlineStr">
        <is>
          <t>Depreciation and amortization</t>
        </is>
      </c>
      <c r="B13" s="5" t="n">
        <v>19193</v>
      </c>
      <c r="C13" s="5" t="n">
        <v>19189</v>
      </c>
      <c r="D13" s="4" t="inlineStr">
        <is>
          <t xml:space="preserve"> </t>
        </is>
      </c>
    </row>
    <row r="14">
      <c r="A14" s="4" t="inlineStr">
        <is>
          <t>Significant Noncash Charges</t>
        </is>
      </c>
      <c r="B14" s="5" t="n">
        <v>6477</v>
      </c>
      <c r="C14" s="5" t="n">
        <v>5346</v>
      </c>
      <c r="D14" s="4" t="inlineStr">
        <is>
          <t xml:space="preserve"> </t>
        </is>
      </c>
    </row>
    <row r="15">
      <c r="A15" s="4" t="inlineStr">
        <is>
          <t>Provision for income taxes</t>
        </is>
      </c>
      <c r="B15" s="5" t="n">
        <v>26596</v>
      </c>
      <c r="C15" s="5" t="n">
        <v>22988</v>
      </c>
      <c r="D15" s="4" t="inlineStr">
        <is>
          <t xml:space="preserve"> </t>
        </is>
      </c>
    </row>
    <row r="16">
      <c r="A16" s="4" t="inlineStr">
        <is>
          <t>Payments to Acquire Productive Assets</t>
        </is>
      </c>
      <c r="B16" s="5" t="n">
        <v>50165</v>
      </c>
      <c r="C16" s="5" t="n">
        <v>39412</v>
      </c>
      <c r="D16" s="4" t="inlineStr">
        <is>
          <t xml:space="preserve"> </t>
        </is>
      </c>
    </row>
    <row r="17">
      <c r="A17" s="4" t="inlineStr">
        <is>
          <t>Wood Constructio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Net sales</t>
        </is>
      </c>
      <c r="B19" s="5" t="n">
        <v>459442</v>
      </c>
      <c r="C19" s="5" t="n">
        <v>451572</v>
      </c>
      <c r="D19" s="4" t="inlineStr">
        <is>
          <t xml:space="preserve"> </t>
        </is>
      </c>
    </row>
    <row r="20">
      <c r="A20" s="4" t="inlineStr">
        <is>
          <t>Concrete Construc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Net sales</t>
        </is>
      </c>
      <c r="B22" s="5" t="n">
        <v>77683</v>
      </c>
      <c r="C22" s="5" t="n">
        <v>78730</v>
      </c>
      <c r="D22" s="4" t="inlineStr">
        <is>
          <t xml:space="preserve"> </t>
        </is>
      </c>
    </row>
    <row r="23">
      <c r="A23" s="4" t="inlineStr">
        <is>
          <t>North America</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Net sales</t>
        </is>
      </c>
      <c r="B25" s="5" t="n">
        <v>420699</v>
      </c>
      <c r="C25" s="5" t="n">
        <v>406749</v>
      </c>
      <c r="D25" s="4" t="inlineStr">
        <is>
          <t xml:space="preserve"> </t>
        </is>
      </c>
    </row>
    <row r="26">
      <c r="A26" s="4" t="inlineStr">
        <is>
          <t>Operating Income (Loss)</t>
        </is>
      </c>
      <c r="B26" s="5" t="n">
        <v>104238</v>
      </c>
      <c r="C26" s="5" t="n">
        <v>98904</v>
      </c>
      <c r="D26" s="4" t="inlineStr">
        <is>
          <t xml:space="preserve"> </t>
        </is>
      </c>
    </row>
    <row r="27">
      <c r="A27" s="4" t="inlineStr">
        <is>
          <t>Assets</t>
        </is>
      </c>
      <c r="B27" s="5" t="n">
        <v>2150075</v>
      </c>
      <c r="C27" s="5" t="n">
        <v>1782890</v>
      </c>
      <c r="D27" s="4" t="inlineStr">
        <is>
          <t xml:space="preserve"> </t>
        </is>
      </c>
    </row>
    <row r="28">
      <c r="A28" s="4" t="inlineStr">
        <is>
          <t>Cost of sales</t>
        </is>
      </c>
      <c r="B28" s="5" t="n">
        <v>210407</v>
      </c>
      <c r="C28" s="5" t="n">
        <v>206212</v>
      </c>
      <c r="D28" s="4" t="inlineStr">
        <is>
          <t xml:space="preserve"> </t>
        </is>
      </c>
    </row>
    <row r="29">
      <c r="A29" s="4" t="inlineStr">
        <is>
          <t>Gross Profit</t>
        </is>
      </c>
      <c r="B29" s="5" t="n">
        <v>210292</v>
      </c>
      <c r="C29" s="5" t="n">
        <v>200537</v>
      </c>
      <c r="D29" s="4" t="inlineStr">
        <is>
          <t xml:space="preserve"> </t>
        </is>
      </c>
    </row>
    <row r="30">
      <c r="A30" s="4" t="inlineStr">
        <is>
          <t>Research And Development And Other Engineering Expense</t>
        </is>
      </c>
      <c r="B30" s="5" t="n">
        <v>17508</v>
      </c>
      <c r="C30" s="5" t="n">
        <v>19794</v>
      </c>
      <c r="D30" s="4" t="inlineStr">
        <is>
          <t xml:space="preserve"> </t>
        </is>
      </c>
    </row>
    <row r="31">
      <c r="A31" s="4" t="inlineStr">
        <is>
          <t>Selling expense</t>
        </is>
      </c>
      <c r="B31" s="5" t="n">
        <v>41062</v>
      </c>
      <c r="C31" s="5" t="n">
        <v>40791</v>
      </c>
      <c r="D31" s="4" t="inlineStr">
        <is>
          <t xml:space="preserve"> </t>
        </is>
      </c>
    </row>
    <row r="32">
      <c r="A32" s="4" t="inlineStr">
        <is>
          <t>General and administrative expense</t>
        </is>
      </c>
      <c r="B32" s="5" t="n">
        <v>47491</v>
      </c>
      <c r="C32" s="5" t="n">
        <v>41150</v>
      </c>
      <c r="D32" s="4" t="inlineStr">
        <is>
          <t xml:space="preserve"> </t>
        </is>
      </c>
    </row>
    <row r="33">
      <c r="A33" s="4" t="inlineStr">
        <is>
          <t>Depreciation and amortization</t>
        </is>
      </c>
      <c r="B33" s="5" t="n">
        <v>10935</v>
      </c>
      <c r="C33" s="5" t="n">
        <v>10211</v>
      </c>
      <c r="D33" s="4" t="inlineStr">
        <is>
          <t xml:space="preserve"> </t>
        </is>
      </c>
    </row>
    <row r="34">
      <c r="A34" s="4" t="inlineStr">
        <is>
          <t>Significant Noncash Charges</t>
        </is>
      </c>
      <c r="B34" s="5" t="n">
        <v>4829</v>
      </c>
      <c r="C34" s="5" t="n">
        <v>3471</v>
      </c>
      <c r="D34" s="4" t="inlineStr">
        <is>
          <t xml:space="preserve"> </t>
        </is>
      </c>
    </row>
    <row r="35">
      <c r="A35" s="4" t="inlineStr">
        <is>
          <t>Provision for income taxes</t>
        </is>
      </c>
      <c r="B35" s="5" t="n">
        <v>23170</v>
      </c>
      <c r="C35" s="5" t="n">
        <v>21754</v>
      </c>
      <c r="D35" s="4" t="inlineStr">
        <is>
          <t xml:space="preserve"> </t>
        </is>
      </c>
    </row>
    <row r="36">
      <c r="A36" s="4" t="inlineStr">
        <is>
          <t>Payments to Acquire Productive Assets</t>
        </is>
      </c>
      <c r="B36" s="5" t="n">
        <v>43508</v>
      </c>
      <c r="C36" s="5" t="n">
        <v>32343</v>
      </c>
      <c r="D36" s="4" t="inlineStr">
        <is>
          <t xml:space="preserve"> </t>
        </is>
      </c>
    </row>
    <row r="37">
      <c r="A37" s="4" t="inlineStr">
        <is>
          <t>North America | Wood Construction</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Net sales</t>
        </is>
      </c>
      <c r="B39" s="5" t="n">
        <v>361926</v>
      </c>
      <c r="C39" s="5" t="n">
        <v>349853</v>
      </c>
      <c r="D39" s="4" t="inlineStr">
        <is>
          <t xml:space="preserve"> </t>
        </is>
      </c>
    </row>
    <row r="40">
      <c r="A40" s="4" t="inlineStr">
        <is>
          <t>North America | Concrete Construction</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Net sales</t>
        </is>
      </c>
      <c r="B42" s="5" t="n">
        <v>57002</v>
      </c>
      <c r="C42" s="5" t="n">
        <v>56619</v>
      </c>
      <c r="D42" s="4" t="inlineStr">
        <is>
          <t xml:space="preserve"> </t>
        </is>
      </c>
    </row>
    <row r="43">
      <c r="A43" s="4" t="inlineStr">
        <is>
          <t>Europe</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Net sales</t>
        </is>
      </c>
      <c r="B45" s="5" t="n">
        <v>113860</v>
      </c>
      <c r="C45" s="5" t="n">
        <v>119938</v>
      </c>
      <c r="D45" s="4" t="inlineStr">
        <is>
          <t xml:space="preserve"> </t>
        </is>
      </c>
    </row>
    <row r="46">
      <c r="A46" s="4" t="inlineStr">
        <is>
          <t>Operating Income (Loss)</t>
        </is>
      </c>
      <c r="B46" s="5" t="n">
        <v>9309</v>
      </c>
      <c r="C46" s="5" t="n">
        <v>8258</v>
      </c>
      <c r="D46" s="4" t="inlineStr">
        <is>
          <t xml:space="preserve"> </t>
        </is>
      </c>
    </row>
    <row r="47">
      <c r="A47" s="4" t="inlineStr">
        <is>
          <t>Assets</t>
        </is>
      </c>
      <c r="B47" s="5" t="n">
        <v>730238</v>
      </c>
      <c r="C47" s="5" t="n">
        <v>716263</v>
      </c>
      <c r="D47" s="4" t="inlineStr">
        <is>
          <t xml:space="preserve"> </t>
        </is>
      </c>
    </row>
    <row r="48">
      <c r="A48" s="4" t="inlineStr">
        <is>
          <t>Cost of sales</t>
        </is>
      </c>
      <c r="B48" s="5" t="n">
        <v>73838</v>
      </c>
      <c r="C48" s="5" t="n">
        <v>76126</v>
      </c>
      <c r="D48" s="4" t="inlineStr">
        <is>
          <t xml:space="preserve"> </t>
        </is>
      </c>
    </row>
    <row r="49">
      <c r="A49" s="4" t="inlineStr">
        <is>
          <t>Gross Profit</t>
        </is>
      </c>
      <c r="B49" s="5" t="n">
        <v>40022</v>
      </c>
      <c r="C49" s="5" t="n">
        <v>43812</v>
      </c>
      <c r="D49" s="4" t="inlineStr">
        <is>
          <t xml:space="preserve"> </t>
        </is>
      </c>
    </row>
    <row r="50">
      <c r="A50" s="4" t="inlineStr">
        <is>
          <t>Research And Development And Other Engineering Expense</t>
        </is>
      </c>
      <c r="B50" s="5" t="n">
        <v>2132</v>
      </c>
      <c r="C50" s="5" t="n">
        <v>1956</v>
      </c>
      <c r="D50" s="4" t="inlineStr">
        <is>
          <t xml:space="preserve"> </t>
        </is>
      </c>
    </row>
    <row r="51">
      <c r="A51" s="4" t="inlineStr">
        <is>
          <t>Selling expense</t>
        </is>
      </c>
      <c r="B51" s="5" t="n">
        <v>12307</v>
      </c>
      <c r="C51" s="5" t="n">
        <v>12951</v>
      </c>
      <c r="D51" s="4" t="inlineStr">
        <is>
          <t xml:space="preserve"> </t>
        </is>
      </c>
    </row>
    <row r="52">
      <c r="A52" s="4" t="inlineStr">
        <is>
          <t>General and administrative expense</t>
        </is>
      </c>
      <c r="B52" s="5" t="n">
        <v>16277</v>
      </c>
      <c r="C52" s="5" t="n">
        <v>18697</v>
      </c>
      <c r="D52" s="4" t="inlineStr">
        <is>
          <t xml:space="preserve"> </t>
        </is>
      </c>
    </row>
    <row r="53">
      <c r="A53" s="4" t="inlineStr">
        <is>
          <t>Depreciation and amortization</t>
        </is>
      </c>
      <c r="B53" s="5" t="n">
        <v>7691</v>
      </c>
      <c r="C53" s="5" t="n">
        <v>7818</v>
      </c>
      <c r="D53" s="4" t="inlineStr">
        <is>
          <t xml:space="preserve"> </t>
        </is>
      </c>
    </row>
    <row r="54">
      <c r="A54" s="4" t="inlineStr">
        <is>
          <t>Significant Noncash Charges</t>
        </is>
      </c>
      <c r="B54" s="5" t="n">
        <v>638</v>
      </c>
      <c r="C54" s="5" t="n">
        <v>905</v>
      </c>
      <c r="D54" s="4" t="inlineStr">
        <is>
          <t xml:space="preserve"> </t>
        </is>
      </c>
    </row>
    <row r="55">
      <c r="A55" s="4" t="inlineStr">
        <is>
          <t>Provision for income taxes</t>
        </is>
      </c>
      <c r="B55" s="5" t="n">
        <v>2942</v>
      </c>
      <c r="C55" s="5" t="n">
        <v>2943</v>
      </c>
      <c r="D55" s="4" t="inlineStr">
        <is>
          <t xml:space="preserve"> </t>
        </is>
      </c>
    </row>
    <row r="56">
      <c r="A56" s="4" t="inlineStr">
        <is>
          <t>Payments to Acquire Productive Assets</t>
        </is>
      </c>
      <c r="B56" s="5" t="n">
        <v>3108</v>
      </c>
      <c r="C56" s="5" t="n">
        <v>2843</v>
      </c>
      <c r="D56" s="4" t="inlineStr">
        <is>
          <t xml:space="preserve"> </t>
        </is>
      </c>
    </row>
    <row r="57">
      <c r="A57" s="4" t="inlineStr">
        <is>
          <t>Europe | Wood Construction</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Net sales</t>
        </is>
      </c>
      <c r="B59" s="5" t="n">
        <v>93875</v>
      </c>
      <c r="C59" s="5" t="n">
        <v>98376</v>
      </c>
      <c r="D59" s="4" t="inlineStr">
        <is>
          <t xml:space="preserve"> </t>
        </is>
      </c>
    </row>
    <row r="60">
      <c r="A60" s="4" t="inlineStr">
        <is>
          <t>Europe | Concrete Construction</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Net sales</t>
        </is>
      </c>
      <c r="B62" s="5" t="n">
        <v>19985</v>
      </c>
      <c r="C62" s="5" t="n">
        <v>21562</v>
      </c>
      <c r="D62" s="4" t="inlineStr">
        <is>
          <t xml:space="preserve"> </t>
        </is>
      </c>
    </row>
    <row r="63">
      <c r="A63" s="4" t="inlineStr">
        <is>
          <t>Asia/Pacific</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Net sales</t>
        </is>
      </c>
      <c r="B65" s="5" t="n">
        <v>4336</v>
      </c>
      <c r="C65" s="5" t="n">
        <v>3892</v>
      </c>
      <c r="D65" s="4" t="inlineStr">
        <is>
          <t xml:space="preserve"> </t>
        </is>
      </c>
    </row>
    <row r="66">
      <c r="A66" s="4" t="inlineStr">
        <is>
          <t>Operating Income (Loss)</t>
        </is>
      </c>
      <c r="B66" s="5" t="n">
        <v>359</v>
      </c>
      <c r="C66" s="5" t="n">
        <v>-575</v>
      </c>
      <c r="D66" s="4" t="inlineStr">
        <is>
          <t xml:space="preserve"> </t>
        </is>
      </c>
    </row>
    <row r="67">
      <c r="A67" s="4" t="inlineStr">
        <is>
          <t>Assets</t>
        </is>
      </c>
      <c r="B67" s="5" t="n">
        <v>48668</v>
      </c>
      <c r="C67" s="5" t="n">
        <v>36275</v>
      </c>
      <c r="D67" s="4" t="inlineStr">
        <is>
          <t xml:space="preserve"> </t>
        </is>
      </c>
    </row>
    <row r="68">
      <c r="A68" s="4" t="inlineStr">
        <is>
          <t>Cost of sales</t>
        </is>
      </c>
      <c r="B68" s="5" t="n">
        <v>2611</v>
      </c>
      <c r="C68" s="5" t="n">
        <v>3216</v>
      </c>
      <c r="D68" s="4" t="inlineStr">
        <is>
          <t xml:space="preserve"> </t>
        </is>
      </c>
    </row>
    <row r="69">
      <c r="A69" s="4" t="inlineStr">
        <is>
          <t>Gross Profit</t>
        </is>
      </c>
      <c r="B69" s="5" t="n">
        <v>1725</v>
      </c>
      <c r="C69" s="5" t="n">
        <v>676</v>
      </c>
      <c r="D69" s="4" t="inlineStr">
        <is>
          <t xml:space="preserve"> </t>
        </is>
      </c>
    </row>
    <row r="70">
      <c r="A70" s="4" t="inlineStr">
        <is>
          <t>Research And Development And Other Engineering Expense</t>
        </is>
      </c>
      <c r="B70" s="5" t="n">
        <v>199</v>
      </c>
      <c r="C70" s="5" t="n">
        <v>168</v>
      </c>
      <c r="D70" s="4" t="inlineStr">
        <is>
          <t xml:space="preserve"> </t>
        </is>
      </c>
    </row>
    <row r="71">
      <c r="A71" s="4" t="inlineStr">
        <is>
          <t>Selling expense</t>
        </is>
      </c>
      <c r="B71" s="5" t="n">
        <v>795</v>
      </c>
      <c r="C71" s="5" t="n">
        <v>757</v>
      </c>
      <c r="D71" s="4" t="inlineStr">
        <is>
          <t xml:space="preserve"> </t>
        </is>
      </c>
    </row>
    <row r="72">
      <c r="A72" s="4" t="inlineStr">
        <is>
          <t>General and administrative expense</t>
        </is>
      </c>
      <c r="B72" s="5" t="n">
        <v>371</v>
      </c>
      <c r="C72" s="5" t="n">
        <v>326</v>
      </c>
      <c r="D72" s="4" t="inlineStr">
        <is>
          <t xml:space="preserve"> </t>
        </is>
      </c>
    </row>
    <row r="73">
      <c r="A73" s="4" t="inlineStr">
        <is>
          <t>Depreciation and amortization</t>
        </is>
      </c>
      <c r="B73" s="5" t="n">
        <v>567</v>
      </c>
      <c r="C73" s="5" t="n">
        <v>599</v>
      </c>
      <c r="D73" s="4" t="inlineStr">
        <is>
          <t xml:space="preserve"> </t>
        </is>
      </c>
    </row>
    <row r="74">
      <c r="A74" s="4" t="inlineStr">
        <is>
          <t>Significant Noncash Charges</t>
        </is>
      </c>
      <c r="B74" s="5" t="n">
        <v>68</v>
      </c>
      <c r="C74" s="5" t="n">
        <v>52</v>
      </c>
      <c r="D74" s="4" t="inlineStr">
        <is>
          <t xml:space="preserve"> </t>
        </is>
      </c>
    </row>
    <row r="75">
      <c r="A75" s="4" t="inlineStr">
        <is>
          <t>Provision for income taxes</t>
        </is>
      </c>
      <c r="B75" s="5" t="n">
        <v>363</v>
      </c>
      <c r="C75" s="5" t="n">
        <v>-3</v>
      </c>
      <c r="D75" s="4" t="inlineStr">
        <is>
          <t xml:space="preserve"> </t>
        </is>
      </c>
    </row>
    <row r="76">
      <c r="A76" s="4" t="inlineStr">
        <is>
          <t>Payments to Acquire Productive Assets</t>
        </is>
      </c>
      <c r="B76" s="5" t="n">
        <v>150</v>
      </c>
      <c r="C76" s="5" t="n">
        <v>619</v>
      </c>
      <c r="D76" s="4" t="inlineStr">
        <is>
          <t xml:space="preserve"> </t>
        </is>
      </c>
    </row>
    <row r="77">
      <c r="A77" s="4" t="inlineStr">
        <is>
          <t>Asia/Pacific | Wood Construction</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Net sales</t>
        </is>
      </c>
      <c r="B79" s="5" t="n">
        <v>3641</v>
      </c>
      <c r="C79" s="5" t="n">
        <v>3343</v>
      </c>
      <c r="D79" s="4" t="inlineStr">
        <is>
          <t xml:space="preserve"> </t>
        </is>
      </c>
    </row>
    <row r="80">
      <c r="A80" s="4" t="inlineStr">
        <is>
          <t>Asia/Pacific | Concrete Construction</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Net sales</t>
        </is>
      </c>
      <c r="B82" s="5" t="n">
        <v>696</v>
      </c>
      <c r="C82" s="5" t="n">
        <v>549</v>
      </c>
      <c r="D82" s="4" t="inlineStr">
        <is>
          <t xml:space="preserve"> </t>
        </is>
      </c>
    </row>
    <row r="83">
      <c r="A83" s="4" t="inlineStr">
        <is>
          <t>Administrative and all other</t>
        </is>
      </c>
      <c r="B83" s="4" t="inlineStr">
        <is>
          <t xml:space="preserve"> </t>
        </is>
      </c>
      <c r="C83" s="4" t="inlineStr">
        <is>
          <t xml:space="preserve"> </t>
        </is>
      </c>
      <c r="D83" s="4" t="inlineStr">
        <is>
          <t xml:space="preserve"> </t>
        </is>
      </c>
    </row>
    <row r="84">
      <c r="A84" s="3" t="inlineStr">
        <is>
          <t>Segment Information</t>
        </is>
      </c>
      <c r="B84" s="4" t="inlineStr">
        <is>
          <t xml:space="preserve"> </t>
        </is>
      </c>
      <c r="C84" s="4" t="inlineStr">
        <is>
          <t xml:space="preserve"> </t>
        </is>
      </c>
      <c r="D84" s="4" t="inlineStr">
        <is>
          <t xml:space="preserve"> </t>
        </is>
      </c>
    </row>
    <row r="85">
      <c r="A85" s="4" t="inlineStr">
        <is>
          <t>Cost of sales</t>
        </is>
      </c>
      <c r="B85" s="5" t="n">
        <v>-1</v>
      </c>
      <c r="C85" s="5" t="n">
        <v>469</v>
      </c>
      <c r="D85" s="4" t="inlineStr">
        <is>
          <t xml:space="preserve"> </t>
        </is>
      </c>
    </row>
    <row r="86">
      <c r="A86" s="4" t="inlineStr">
        <is>
          <t>Gross Profit</t>
        </is>
      </c>
      <c r="B86" s="5" t="n">
        <v>1</v>
      </c>
      <c r="C86" s="5" t="n">
        <v>-469</v>
      </c>
      <c r="D86" s="4" t="inlineStr">
        <is>
          <t xml:space="preserve"> </t>
        </is>
      </c>
    </row>
    <row r="87">
      <c r="A87" s="4" t="inlineStr">
        <is>
          <t>Research And Development And Other Engineering Expense</t>
        </is>
      </c>
      <c r="B87" s="5" t="n">
        <v>0</v>
      </c>
      <c r="C87" s="5" t="n">
        <v>0</v>
      </c>
      <c r="D87" s="4" t="inlineStr">
        <is>
          <t xml:space="preserve"> </t>
        </is>
      </c>
    </row>
    <row r="88">
      <c r="A88" s="4" t="inlineStr">
        <is>
          <t>Selling expense</t>
        </is>
      </c>
      <c r="B88" s="5" t="n">
        <v>0</v>
      </c>
      <c r="C88" s="5" t="n">
        <v>0</v>
      </c>
      <c r="D88" s="4" t="inlineStr">
        <is>
          <t xml:space="preserve"> </t>
        </is>
      </c>
    </row>
    <row r="89">
      <c r="A89" s="4" t="inlineStr">
        <is>
          <t>General and administrative expense</t>
        </is>
      </c>
      <c r="B89" s="5" t="n">
        <v>11527</v>
      </c>
      <c r="C89" s="5" t="n">
        <v>10020</v>
      </c>
      <c r="D89" s="4" t="inlineStr">
        <is>
          <t xml:space="preserve"> </t>
        </is>
      </c>
    </row>
    <row r="90">
      <c r="A90" s="4" t="inlineStr">
        <is>
          <t>Foreign Operating Entities</t>
        </is>
      </c>
      <c r="B90" s="4" t="inlineStr">
        <is>
          <t xml:space="preserve"> </t>
        </is>
      </c>
      <c r="C90" s="4" t="inlineStr">
        <is>
          <t xml:space="preserve"> </t>
        </is>
      </c>
      <c r="D90" s="4" t="inlineStr">
        <is>
          <t xml:space="preserve"> </t>
        </is>
      </c>
    </row>
    <row r="91">
      <c r="A91" s="3" t="inlineStr">
        <is>
          <t>Segment Information</t>
        </is>
      </c>
      <c r="B91" s="4" t="inlineStr">
        <is>
          <t xml:space="preserve"> </t>
        </is>
      </c>
      <c r="C91" s="4" t="inlineStr">
        <is>
          <t xml:space="preserve"> </t>
        </is>
      </c>
      <c r="D91" s="4" t="inlineStr">
        <is>
          <t xml:space="preserve"> </t>
        </is>
      </c>
    </row>
    <row r="92">
      <c r="A92" s="4" t="inlineStr">
        <is>
          <t>Cash and cash equivalent</t>
        </is>
      </c>
      <c r="B92" s="6" t="n">
        <v>89500</v>
      </c>
      <c r="C92" s="4" t="inlineStr">
        <is>
          <t xml:space="preserve"> </t>
        </is>
      </c>
      <c r="D92" s="4" t="inlineStr">
        <is>
          <t xml:space="preserve"> </t>
        </is>
      </c>
    </row>
    <row r="93">
      <c r="A93" s="4" t="inlineStr">
        <is>
          <t>Cash and Cash Equivalents, Percentage</t>
        </is>
      </c>
      <c r="B93" s="10" t="n">
        <v>0.595</v>
      </c>
      <c r="C93" s="4" t="inlineStr">
        <is>
          <t xml:space="preserve"> </t>
        </is>
      </c>
      <c r="D93" s="4" t="inlineStr">
        <is>
          <t xml:space="preserve"> </t>
        </is>
      </c>
    </row>
    <row r="94">
      <c r="A94" s="4" t="inlineStr">
        <is>
          <t>Intersegment elimination</t>
        </is>
      </c>
      <c r="B94" s="4" t="inlineStr">
        <is>
          <t xml:space="preserve"> </t>
        </is>
      </c>
      <c r="C94" s="4" t="inlineStr">
        <is>
          <t xml:space="preserve"> </t>
        </is>
      </c>
      <c r="D94" s="4" t="inlineStr">
        <is>
          <t xml:space="preserve"> </t>
        </is>
      </c>
    </row>
    <row r="95">
      <c r="A95" s="3" t="inlineStr">
        <is>
          <t>Segment Information</t>
        </is>
      </c>
      <c r="B95" s="4" t="inlineStr">
        <is>
          <t xml:space="preserve"> </t>
        </is>
      </c>
      <c r="C95" s="4" t="inlineStr">
        <is>
          <t xml:space="preserve"> </t>
        </is>
      </c>
      <c r="D95" s="4" t="inlineStr">
        <is>
          <t xml:space="preserve"> </t>
        </is>
      </c>
    </row>
    <row r="96">
      <c r="A96" s="4" t="inlineStr">
        <is>
          <t>Net sales</t>
        </is>
      </c>
      <c r="B96" s="6" t="n">
        <v>11562</v>
      </c>
      <c r="C96" s="5" t="n">
        <v>8944</v>
      </c>
      <c r="D96" s="4" t="inlineStr">
        <is>
          <t xml:space="preserve"> </t>
        </is>
      </c>
    </row>
    <row r="97">
      <c r="A97" s="4" t="inlineStr">
        <is>
          <t>Intersegment elimination | North America</t>
        </is>
      </c>
      <c r="B97" s="4" t="inlineStr">
        <is>
          <t xml:space="preserve"> </t>
        </is>
      </c>
      <c r="C97" s="4" t="inlineStr">
        <is>
          <t xml:space="preserve"> </t>
        </is>
      </c>
      <c r="D97" s="4" t="inlineStr">
        <is>
          <t xml:space="preserve"> </t>
        </is>
      </c>
    </row>
    <row r="98">
      <c r="A98" s="3" t="inlineStr">
        <is>
          <t>Segment Information</t>
        </is>
      </c>
      <c r="B98" s="4" t="inlineStr">
        <is>
          <t xml:space="preserve"> </t>
        </is>
      </c>
      <c r="C98" s="4" t="inlineStr">
        <is>
          <t xml:space="preserve"> </t>
        </is>
      </c>
      <c r="D98" s="4" t="inlineStr">
        <is>
          <t xml:space="preserve"> </t>
        </is>
      </c>
    </row>
    <row r="99">
      <c r="A99" s="4" t="inlineStr">
        <is>
          <t>Net sales</t>
        </is>
      </c>
      <c r="B99" s="5" t="n">
        <v>739</v>
      </c>
      <c r="C99" s="5" t="n">
        <v>841</v>
      </c>
      <c r="D99" s="4" t="inlineStr">
        <is>
          <t xml:space="preserve"> </t>
        </is>
      </c>
    </row>
    <row r="100">
      <c r="A100" s="4" t="inlineStr">
        <is>
          <t>Intersegment elimination | Europe</t>
        </is>
      </c>
      <c r="B100" s="4" t="inlineStr">
        <is>
          <t xml:space="preserve"> </t>
        </is>
      </c>
      <c r="C100" s="4" t="inlineStr">
        <is>
          <t xml:space="preserve"> </t>
        </is>
      </c>
      <c r="D100" s="4" t="inlineStr">
        <is>
          <t xml:space="preserve"> </t>
        </is>
      </c>
    </row>
    <row r="101">
      <c r="A101" s="3" t="inlineStr">
        <is>
          <t>Segment Information</t>
        </is>
      </c>
      <c r="B101" s="4" t="inlineStr">
        <is>
          <t xml:space="preserve"> </t>
        </is>
      </c>
      <c r="C101" s="4" t="inlineStr">
        <is>
          <t xml:space="preserve"> </t>
        </is>
      </c>
      <c r="D101" s="4" t="inlineStr">
        <is>
          <t xml:space="preserve"> </t>
        </is>
      </c>
    </row>
    <row r="102">
      <c r="A102" s="4" t="inlineStr">
        <is>
          <t>Net sales</t>
        </is>
      </c>
      <c r="B102" s="5" t="n">
        <v>2189</v>
      </c>
      <c r="C102" s="5" t="n">
        <v>1251</v>
      </c>
      <c r="D102" s="4" t="inlineStr">
        <is>
          <t xml:space="preserve"> </t>
        </is>
      </c>
    </row>
    <row r="103">
      <c r="A103" s="4" t="inlineStr">
        <is>
          <t>Intersegment elimination | Asia/Pacific</t>
        </is>
      </c>
      <c r="B103" s="4" t="inlineStr">
        <is>
          <t xml:space="preserve"> </t>
        </is>
      </c>
      <c r="C103" s="4" t="inlineStr">
        <is>
          <t xml:space="preserve"> </t>
        </is>
      </c>
      <c r="D103" s="4" t="inlineStr">
        <is>
          <t xml:space="preserve"> </t>
        </is>
      </c>
    </row>
    <row r="104">
      <c r="A104" s="3" t="inlineStr">
        <is>
          <t>Segment Information</t>
        </is>
      </c>
      <c r="B104" s="4" t="inlineStr">
        <is>
          <t xml:space="preserve"> </t>
        </is>
      </c>
      <c r="C104" s="4" t="inlineStr">
        <is>
          <t xml:space="preserve"> </t>
        </is>
      </c>
      <c r="D104" s="4" t="inlineStr">
        <is>
          <t xml:space="preserve"> </t>
        </is>
      </c>
    </row>
    <row r="105">
      <c r="A105" s="4" t="inlineStr">
        <is>
          <t>Net sales</t>
        </is>
      </c>
      <c r="B105" s="5" t="n">
        <v>8634</v>
      </c>
      <c r="C105" s="5" t="n">
        <v>6852</v>
      </c>
      <c r="D105" s="4" t="inlineStr">
        <is>
          <t xml:space="preserve"> </t>
        </is>
      </c>
    </row>
    <row r="106">
      <c r="A106" s="4" t="inlineStr">
        <is>
          <t>Administrative and all other</t>
        </is>
      </c>
      <c r="B106" s="4" t="inlineStr">
        <is>
          <t xml:space="preserve"> </t>
        </is>
      </c>
      <c r="C106" s="4" t="inlineStr">
        <is>
          <t xml:space="preserve"> </t>
        </is>
      </c>
      <c r="D106" s="4" t="inlineStr">
        <is>
          <t xml:space="preserve"> </t>
        </is>
      </c>
    </row>
    <row r="107">
      <c r="A107" s="3" t="inlineStr">
        <is>
          <t>Segment Information</t>
        </is>
      </c>
      <c r="B107" s="4" t="inlineStr">
        <is>
          <t xml:space="preserve"> </t>
        </is>
      </c>
      <c r="C107" s="4" t="inlineStr">
        <is>
          <t xml:space="preserve"> </t>
        </is>
      </c>
      <c r="D107" s="4" t="inlineStr">
        <is>
          <t xml:space="preserve"> </t>
        </is>
      </c>
    </row>
    <row r="108">
      <c r="A108" s="4" t="inlineStr">
        <is>
          <t>Net sales</t>
        </is>
      </c>
      <c r="B108" s="5" t="n">
        <v>0</v>
      </c>
      <c r="C108" s="5" t="n">
        <v>0</v>
      </c>
      <c r="D108" s="4" t="inlineStr">
        <is>
          <t xml:space="preserve"> </t>
        </is>
      </c>
    </row>
    <row r="109">
      <c r="A109" s="4" t="inlineStr">
        <is>
          <t>Operating Income (Loss)</t>
        </is>
      </c>
      <c r="B109" s="5" t="n">
        <v>-11587</v>
      </c>
      <c r="C109" s="5" t="n">
        <v>-10489</v>
      </c>
      <c r="D109" s="4" t="inlineStr">
        <is>
          <t xml:space="preserve"> </t>
        </is>
      </c>
    </row>
    <row r="110">
      <c r="A110" s="4" t="inlineStr">
        <is>
          <t>Assets</t>
        </is>
      </c>
      <c r="B110" s="5" t="n">
        <v>-106025</v>
      </c>
      <c r="C110" s="5" t="n">
        <v>186518</v>
      </c>
      <c r="D110" s="4" t="inlineStr">
        <is>
          <t xml:space="preserve"> </t>
        </is>
      </c>
    </row>
    <row r="111">
      <c r="A111" s="4" t="inlineStr">
        <is>
          <t>Depreciation and amortization</t>
        </is>
      </c>
      <c r="B111" s="5" t="n">
        <v>0</v>
      </c>
      <c r="C111" s="5" t="n">
        <v>561</v>
      </c>
      <c r="D111" s="4" t="inlineStr">
        <is>
          <t xml:space="preserve"> </t>
        </is>
      </c>
    </row>
    <row r="112">
      <c r="A112" s="4" t="inlineStr">
        <is>
          <t>Significant Noncash Charges</t>
        </is>
      </c>
      <c r="B112" s="5" t="n">
        <v>942</v>
      </c>
      <c r="C112" s="5" t="n">
        <v>918</v>
      </c>
      <c r="D112" s="4" t="inlineStr">
        <is>
          <t xml:space="preserve"> </t>
        </is>
      </c>
    </row>
    <row r="113">
      <c r="A113" s="4" t="inlineStr">
        <is>
          <t>Provision for income taxes</t>
        </is>
      </c>
      <c r="B113" s="5" t="n">
        <v>121</v>
      </c>
      <c r="C113" s="5" t="n">
        <v>-1706</v>
      </c>
      <c r="D113" s="4" t="inlineStr">
        <is>
          <t xml:space="preserve"> </t>
        </is>
      </c>
    </row>
    <row r="114">
      <c r="A114" s="4" t="inlineStr">
        <is>
          <t>Payments to Acquire Productive Assets</t>
        </is>
      </c>
      <c r="B114" s="5" t="n">
        <v>3399</v>
      </c>
      <c r="C114" s="5" t="n">
        <v>3607</v>
      </c>
      <c r="D114" s="4" t="inlineStr">
        <is>
          <t xml:space="preserve"> </t>
        </is>
      </c>
    </row>
    <row r="115">
      <c r="A115" s="4" t="inlineStr">
        <is>
          <t>Administrative and all other | Wood Construction</t>
        </is>
      </c>
      <c r="B115" s="4" t="inlineStr">
        <is>
          <t xml:space="preserve"> </t>
        </is>
      </c>
      <c r="C115" s="4" t="inlineStr">
        <is>
          <t xml:space="preserve"> </t>
        </is>
      </c>
      <c r="D115" s="4" t="inlineStr">
        <is>
          <t xml:space="preserve"> </t>
        </is>
      </c>
    </row>
    <row r="116">
      <c r="A116" s="3" t="inlineStr">
        <is>
          <t>Segment Information</t>
        </is>
      </c>
      <c r="B116" s="4" t="inlineStr">
        <is>
          <t xml:space="preserve"> </t>
        </is>
      </c>
      <c r="C116" s="4" t="inlineStr">
        <is>
          <t xml:space="preserve"> </t>
        </is>
      </c>
      <c r="D116" s="4" t="inlineStr">
        <is>
          <t xml:space="preserve"> </t>
        </is>
      </c>
    </row>
    <row r="117">
      <c r="A117" s="4" t="inlineStr">
        <is>
          <t>Net sales</t>
        </is>
      </c>
      <c r="B117" s="5" t="n">
        <v>0</v>
      </c>
      <c r="C117" s="5" t="n">
        <v>0</v>
      </c>
      <c r="D117" s="4" t="inlineStr">
        <is>
          <t xml:space="preserve"> </t>
        </is>
      </c>
    </row>
    <row r="118">
      <c r="A118" s="4" t="inlineStr">
        <is>
          <t>Administrative and all other | Concrete Construction</t>
        </is>
      </c>
      <c r="B118" s="4" t="inlineStr">
        <is>
          <t xml:space="preserve"> </t>
        </is>
      </c>
      <c r="C118" s="4" t="inlineStr">
        <is>
          <t xml:space="preserve"> </t>
        </is>
      </c>
      <c r="D118" s="4" t="inlineStr">
        <is>
          <t xml:space="preserve"> </t>
        </is>
      </c>
    </row>
    <row r="119">
      <c r="A119" s="3" t="inlineStr">
        <is>
          <t>Segment Information</t>
        </is>
      </c>
      <c r="B119" s="4" t="inlineStr">
        <is>
          <t xml:space="preserve"> </t>
        </is>
      </c>
      <c r="C119" s="4" t="inlineStr">
        <is>
          <t xml:space="preserve"> </t>
        </is>
      </c>
      <c r="D119" s="4" t="inlineStr">
        <is>
          <t xml:space="preserve"> </t>
        </is>
      </c>
    </row>
    <row r="120">
      <c r="A120" s="4" t="inlineStr">
        <is>
          <t>Net sales</t>
        </is>
      </c>
      <c r="B120" s="5" t="n">
        <v>0</v>
      </c>
      <c r="C120" s="5" t="n">
        <v>0</v>
      </c>
      <c r="D120" s="4" t="inlineStr">
        <is>
          <t xml:space="preserve"> </t>
        </is>
      </c>
    </row>
    <row r="121">
      <c r="A121" s="4" t="inlineStr">
        <is>
          <t>Administrative and Other [Member] | Administrative and all other</t>
        </is>
      </c>
      <c r="B121" s="4" t="inlineStr">
        <is>
          <t xml:space="preserve"> </t>
        </is>
      </c>
      <c r="C121" s="4" t="inlineStr">
        <is>
          <t xml:space="preserve"> </t>
        </is>
      </c>
      <c r="D121" s="4" t="inlineStr">
        <is>
          <t xml:space="preserve"> </t>
        </is>
      </c>
    </row>
    <row r="122">
      <c r="A122" s="3" t="inlineStr">
        <is>
          <t>Segment Information</t>
        </is>
      </c>
      <c r="B122" s="4" t="inlineStr">
        <is>
          <t xml:space="preserve"> </t>
        </is>
      </c>
      <c r="C122" s="4" t="inlineStr">
        <is>
          <t xml:space="preserve"> </t>
        </is>
      </c>
      <c r="D122" s="4" t="inlineStr">
        <is>
          <t xml:space="preserve"> </t>
        </is>
      </c>
    </row>
    <row r="123">
      <c r="A123" s="4" t="inlineStr">
        <is>
          <t>Cash and cash equivalent</t>
        </is>
      </c>
      <c r="B123" s="6" t="n">
        <v>60800</v>
      </c>
      <c r="C123" s="6" t="n">
        <v>276600</v>
      </c>
      <c r="D1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2) - USD ($) $ in Thousands</t>
        </is>
      </c>
      <c r="B1" s="2" t="inlineStr">
        <is>
          <t>3 Months Ended</t>
        </is>
      </c>
    </row>
    <row r="2">
      <c r="B2" s="2" t="inlineStr">
        <is>
          <t>Mar. 31, 2025</t>
        </is>
      </c>
      <c r="C2" s="2" t="inlineStr">
        <is>
          <t>Mar. 31, 2024</t>
        </is>
      </c>
    </row>
    <row r="3">
      <c r="A3" s="3" t="inlineStr">
        <is>
          <t>Net sales and long-lived assets by geographical area</t>
        </is>
      </c>
      <c r="B3" s="4" t="inlineStr">
        <is>
          <t xml:space="preserve"> </t>
        </is>
      </c>
      <c r="C3" s="4" t="inlineStr">
        <is>
          <t xml:space="preserve"> </t>
        </is>
      </c>
    </row>
    <row r="4">
      <c r="A4" s="4" t="inlineStr">
        <is>
          <t>Net sales</t>
        </is>
      </c>
      <c r="B4" s="6" t="n">
        <v>538895</v>
      </c>
      <c r="C4" s="6" t="n">
        <v>530579</v>
      </c>
    </row>
    <row r="5">
      <c r="A5" s="4" t="inlineStr">
        <is>
          <t>Wood Construction</t>
        </is>
      </c>
      <c r="B5" s="4" t="inlineStr">
        <is>
          <t xml:space="preserve"> </t>
        </is>
      </c>
      <c r="C5" s="4" t="inlineStr">
        <is>
          <t xml:space="preserve"> </t>
        </is>
      </c>
    </row>
    <row r="6">
      <c r="A6" s="3" t="inlineStr">
        <is>
          <t>Net sales and long-lived assets by geographical area</t>
        </is>
      </c>
      <c r="B6" s="4" t="inlineStr">
        <is>
          <t xml:space="preserve"> </t>
        </is>
      </c>
      <c r="C6" s="4" t="inlineStr">
        <is>
          <t xml:space="preserve"> </t>
        </is>
      </c>
    </row>
    <row r="7">
      <c r="A7" s="4" t="inlineStr">
        <is>
          <t>Net sales</t>
        </is>
      </c>
      <c r="B7" s="5" t="n">
        <v>459442</v>
      </c>
      <c r="C7" s="5" t="n">
        <v>451572</v>
      </c>
    </row>
    <row r="8">
      <c r="A8" s="4" t="inlineStr">
        <is>
          <t>Concrete Construction</t>
        </is>
      </c>
      <c r="B8" s="4" t="inlineStr">
        <is>
          <t xml:space="preserve"> </t>
        </is>
      </c>
      <c r="C8" s="4" t="inlineStr">
        <is>
          <t xml:space="preserve"> </t>
        </is>
      </c>
    </row>
    <row r="9">
      <c r="A9" s="3" t="inlineStr">
        <is>
          <t>Net sales and long-lived assets by geographical area</t>
        </is>
      </c>
      <c r="B9" s="4" t="inlineStr">
        <is>
          <t xml:space="preserve"> </t>
        </is>
      </c>
      <c r="C9" s="4" t="inlineStr">
        <is>
          <t xml:space="preserve"> </t>
        </is>
      </c>
    </row>
    <row r="10">
      <c r="A10" s="4" t="inlineStr">
        <is>
          <t>Net sales</t>
        </is>
      </c>
      <c r="B10" s="5" t="n">
        <v>77683</v>
      </c>
      <c r="C10" s="5" t="n">
        <v>78730</v>
      </c>
    </row>
    <row r="11">
      <c r="A11" s="4" t="inlineStr">
        <is>
          <t>Other</t>
        </is>
      </c>
      <c r="B11" s="4" t="inlineStr">
        <is>
          <t xml:space="preserve"> </t>
        </is>
      </c>
      <c r="C11" s="4" t="inlineStr">
        <is>
          <t xml:space="preserve"> </t>
        </is>
      </c>
    </row>
    <row r="12">
      <c r="A12" s="3" t="inlineStr">
        <is>
          <t>Net sales and long-lived assets by geographical area</t>
        </is>
      </c>
      <c r="B12" s="4" t="inlineStr">
        <is>
          <t xml:space="preserve"> </t>
        </is>
      </c>
      <c r="C12" s="4" t="inlineStr">
        <is>
          <t xml:space="preserve"> </t>
        </is>
      </c>
    </row>
    <row r="13">
      <c r="A13" s="4" t="inlineStr">
        <is>
          <t>Net sales</t>
        </is>
      </c>
      <c r="B13" s="6" t="n">
        <v>1770</v>
      </c>
      <c r="C13" s="6" t="n">
        <v>27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Narrative) (Details) $ in Thousands</t>
        </is>
      </c>
      <c r="B1" s="2" t="inlineStr">
        <is>
          <t>3 Months Ended</t>
        </is>
      </c>
    </row>
    <row r="2">
      <c r="B2" s="2" t="inlineStr">
        <is>
          <t>Mar. 31, 2025 USD ($) segment</t>
        </is>
      </c>
      <c r="C2" s="2" t="inlineStr">
        <is>
          <t>Dec. 31, 2024 USD ($)</t>
        </is>
      </c>
      <c r="D2" s="2" t="inlineStr">
        <is>
          <t>Mar. 31, 2024 USD ($)</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 | $</t>
        </is>
      </c>
      <c r="B4" s="6" t="n">
        <v>150290</v>
      </c>
      <c r="C4" s="6" t="n">
        <v>239371</v>
      </c>
      <c r="D4" s="6" t="n">
        <v>369122</v>
      </c>
    </row>
    <row r="5">
      <c r="A5" s="4" t="inlineStr">
        <is>
          <t>Number of reportable segments | segment</t>
        </is>
      </c>
      <c r="B5" s="5" t="n">
        <v>3</v>
      </c>
      <c r="C5" s="4" t="inlineStr">
        <is>
          <t xml:space="preserve"> </t>
        </is>
      </c>
      <c r="D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egment Information (Details) - USD ($) $ in Thousand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499817</v>
      </c>
      <c r="C3" s="6" t="n">
        <v>487376</v>
      </c>
      <c r="D3" s="6" t="n">
        <v>445674</v>
      </c>
      <c r="E3" s="4" t="inlineStr">
        <is>
          <t xml:space="preserve"> </t>
        </is>
      </c>
    </row>
    <row r="4">
      <c r="A4" s="4" t="inlineStr">
        <is>
          <t>Finite-Lived Intangible Assets, Accumulated Amortization</t>
        </is>
      </c>
      <c r="B4" s="5" t="n">
        <v>-118738</v>
      </c>
      <c r="C4" s="5" t="n">
        <v>-112325</v>
      </c>
      <c r="D4" s="5" t="n">
        <v>-93147</v>
      </c>
      <c r="E4" s="4" t="inlineStr">
        <is>
          <t xml:space="preserve"> </t>
        </is>
      </c>
    </row>
    <row r="5">
      <c r="A5" s="4" t="inlineStr">
        <is>
          <t>Intangible assets, net</t>
        </is>
      </c>
      <c r="B5" s="5" t="n">
        <v>381079</v>
      </c>
      <c r="C5" s="5" t="n">
        <v>375051</v>
      </c>
      <c r="D5" s="5" t="n">
        <v>352527</v>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5" t="n">
        <v>274812</v>
      </c>
      <c r="C8" s="5" t="n">
        <v>263312</v>
      </c>
      <c r="D8" s="5" t="n">
        <v>264565</v>
      </c>
      <c r="E8" s="6" t="n">
        <v>269166</v>
      </c>
    </row>
    <row r="9">
      <c r="A9" s="4" t="inlineStr">
        <is>
          <t>Finite-Lived Intangible Assets, Accumulated Amortization</t>
        </is>
      </c>
      <c r="B9" s="5" t="n">
        <v>-68107</v>
      </c>
      <c r="C9" s="5" t="n">
        <v>-63761</v>
      </c>
      <c r="D9" s="5" t="n">
        <v>-50990</v>
      </c>
      <c r="E9" s="5" t="n">
        <v>-46399</v>
      </c>
    </row>
    <row r="10">
      <c r="A10" s="4" t="inlineStr">
        <is>
          <t>Intangible assets, net</t>
        </is>
      </c>
      <c r="B10" s="5" t="n">
        <v>206705</v>
      </c>
      <c r="C10" s="5" t="n">
        <v>199551</v>
      </c>
      <c r="D10" s="5" t="n">
        <v>213575</v>
      </c>
      <c r="E10" s="5" t="n">
        <v>222767</v>
      </c>
    </row>
    <row r="11">
      <c r="A11" s="4" t="inlineStr">
        <is>
          <t>Noncompete Agreements Trademarks and Other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5" t="n">
        <v>43276</v>
      </c>
      <c r="C13" s="5" t="n">
        <v>42240</v>
      </c>
      <c r="D13" s="5" t="n">
        <v>28182</v>
      </c>
      <c r="E13" s="4" t="inlineStr">
        <is>
          <t xml:space="preserve"> </t>
        </is>
      </c>
    </row>
    <row r="14">
      <c r="A14" s="4" t="inlineStr">
        <is>
          <t>Finite-Lived Intangible Assets, Accumulated Amortization</t>
        </is>
      </c>
      <c r="B14" s="5" t="n">
        <v>-19936</v>
      </c>
      <c r="C14" s="5" t="n">
        <v>-18717</v>
      </c>
      <c r="D14" s="5" t="n">
        <v>-16123</v>
      </c>
      <c r="E14" s="4" t="inlineStr">
        <is>
          <t xml:space="preserve"> </t>
        </is>
      </c>
    </row>
    <row r="15">
      <c r="A15" s="4" t="inlineStr">
        <is>
          <t>Intangible assets, net</t>
        </is>
      </c>
      <c r="B15" s="6" t="n">
        <v>23340</v>
      </c>
      <c r="C15" s="6" t="n">
        <v>23523</v>
      </c>
      <c r="D15" s="6" t="n">
        <v>12059</v>
      </c>
      <c r="E15" s="4" t="inlineStr">
        <is>
          <t xml:space="preserve"> </t>
        </is>
      </c>
    </row>
    <row r="16">
      <c r="A16" s="4" t="inlineStr">
        <is>
          <t>Noncompete Agreements Trademark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4" t="inlineStr">
        <is>
          <t xml:space="preserve"> </t>
        </is>
      </c>
      <c r="C18" s="4" t="inlineStr">
        <is>
          <t xml:space="preserve"> </t>
        </is>
      </c>
      <c r="D18" s="4" t="inlineStr">
        <is>
          <t xml:space="preserve"> </t>
        </is>
      </c>
      <c r="E18" s="5" t="n">
        <v>28147</v>
      </c>
    </row>
    <row r="19">
      <c r="A19" s="4" t="inlineStr">
        <is>
          <t>Finite-Lived Intangible Assets, Accumulated Amortization</t>
        </is>
      </c>
      <c r="B19" s="4" t="inlineStr">
        <is>
          <t xml:space="preserve"> </t>
        </is>
      </c>
      <c r="C19" s="4" t="inlineStr">
        <is>
          <t xml:space="preserve"> </t>
        </is>
      </c>
      <c r="D19" s="4" t="inlineStr">
        <is>
          <t xml:space="preserve"> </t>
        </is>
      </c>
      <c r="E19" s="5" t="n">
        <v>-15745</v>
      </c>
    </row>
    <row r="20">
      <c r="A20" s="4" t="inlineStr">
        <is>
          <t>Intangible assets, net</t>
        </is>
      </c>
      <c r="B20" s="4" t="inlineStr">
        <is>
          <t xml:space="preserve"> </t>
        </is>
      </c>
      <c r="C20" s="4" t="inlineStr">
        <is>
          <t xml:space="preserve"> </t>
        </is>
      </c>
      <c r="D20" s="4" t="inlineStr">
        <is>
          <t xml:space="preserve"> </t>
        </is>
      </c>
      <c r="E20" s="6" t="n">
        <v>12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Subsequent Events (Details) - USD ($) $ / shares in Units, $ in Millions</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t>
        </is>
      </c>
      <c r="B4" s="4" t="inlineStr">
        <is>
          <t xml:space="preserve"> </t>
        </is>
      </c>
      <c r="C4" s="7" t="n">
        <v>0.28</v>
      </c>
      <c r="D4" s="7" t="n">
        <v>0.27</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t>
        </is>
      </c>
      <c r="B7" s="7" t="n">
        <v>0.29</v>
      </c>
      <c r="C7" s="4" t="inlineStr">
        <is>
          <t xml:space="preserve"> </t>
        </is>
      </c>
      <c r="D7" s="4" t="inlineStr">
        <is>
          <t xml:space="preserve"> </t>
        </is>
      </c>
    </row>
    <row r="8">
      <c r="A8" s="4" t="inlineStr">
        <is>
          <t>Dividends</t>
        </is>
      </c>
      <c r="B8" s="9" t="n">
        <v>12.1</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the cost or the equity method. All significant intercompany transactions have been eliminated upon consolidation. Certain amounts in the Condensed Consolidated Financial Statements of the prior year have been reclassified to conform to the fiscal 2025 presentation. These reclassifications had no impact on the Company's Condensed Consolidated Balance Sheets, Condensed Consolidated Statements of Operations, Condensed Consolidated Statements of Stockholders’ Equity or Condensed Consolidated Statements of Cash Flow. For the three months ended March 31, 2025, the Company reallocated some of the costs from “Research and development and engineering expense” and “Selling expense” to “General and administrative expense” within the Condensed Consolidated Statements of Earnings and Comprehensive Income. The change was made on a prospective basis and did not adjust operating results of prior periods. While this change impacts the comparability of the results for prior periods presented, the change did not have any impact on the total operating expenses.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 Effective January 1, 2025, the Company changed its method of computing depreciation of Machinery and Equipment from accelerated methods to a straight-line method. The Company determined that the change in depreciation method is considered change in accounting estimate affected by a change in accounting principle. Accordingly, a change in accounting estimate affected by a change in accounting principle was applied prospectivel y. As a result of the change to the straight-line method, there is a $1.9 million reduction in depreciation expense and an estimated $1.4 million increase in net income, o r approximately $0.03 per basic and $0.03 per diluted share, for the three months ended March 31, 2025. 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4 (the “2024 Form 10-K”). The unaudited quarterly Condensed Consolidated Financial Statements have been prepared on the same basis as the audited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consolidated financial statements included in the 2024 Form 10-K, but do not include all disclosures required by GAAP. The Company’s quarterly results fluctuate. Accordingly, the results of operations for the interim periods presented are not necessarily indicative of the results to be expected for any future periods. Cash and Cash Equivalents The Company classifies investments that are highly liquid and have maturities of three months or less at the date of purchase as cash equivalen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three months ended March 31, 2025 are outlined in the table below: December 31, 2024 Expense (Deductions), net Write-Offs 1 March 31, 2025 Allowance for credit losses $ 2,998 254 73 $ 3,179 1 Amount is net of recoveries and the effect of foreign currency fluctuations. Fair Value of Financial Instruments Fair value is an exit price representing the amount that would be received to sell an asset or paid to transfer a liability in an orderly transaction between unrelated market participants. As such, fair value is a market-based measurement that is determined based on assumptions that unrelated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the Company's investments and liabilities in the deferred compensation plan are classified as Level 1 within the fair value hierarchy, and are subject to investment risks. The fair values of interest rate and foreign currency contracts are classified as Level 2 within the fair value hierarchy. The fair values of the Company’s contingent consideration related to acquisition is classified as Level 3 within the fair value hierarchy, as this amount is based on unobservable inputs such as management estimates and entity-specific assumptions and are evaluated on an ongoing basis. The following tables summarize the financial assets and financial liabilities measured at fair value for the Company as of March 31, 2025 and 2024: 2025 2024 (in thousands) Level 1 Level 2 Level 3 Level 1 Level 2 Level 3 Assets Cash equivalents (1) $ 21,901 $ — $ — $ 113,716 $ — $ — Derivative instruments - assets (3) — 22,936 — — 28,876 — Investment in deferred compensation plan (4) 1,065 — — — — — Liabilities Term loan due 2027 (2) — 382,500 — — 405,000 — Revolver due 2027 (2) — — — — 75,038 — Derivative instruments - liabilities (3) 20,910 — — 19,472 — Deferred compensation plan liabilities (4) 2,897 — — — — — Contingent considerations — — 5,400 — — 6,508 (1) The carrying amounts of cash equivalents, representing money market funds traded in an active market with relatively short maturities, are reported on the consolidated balance sheet as of March 31, 2025 and 2024 as a component of "Cash and cash equivalents". (2) The carrying amounts of our term loan and revolver approximate fair value as of March 31, 2025 and 2024 based upon their terms and conditions in comparison to debt instruments with similar terms and conditions available on the same date. (3) Derivatives for interest rate, foreign exchange and forward swap contracts are discussed in Note (4) Non-qualified deferred compensation plan. 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Assets and liabilities with the legal right of offset are not offset in the consolidated balance sheets. Net deferred gains and losses related to changes in fair value of cash flow hedges are included in accumulated other comprehensive income/loss (“OCI”), a component of stockholders' equity,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 Deferred Compensation Plan The Company established a non-qualified deferred compensation plan ("DCP" or “the Plan”) in April 2023 for eligible employees and members of the Board of Directors. The Plan provides eligible participants the opportunity to defer and invest a specified percentage of their compensation, including the Company stock awards upon vesting. The Plan is a non-qualified plan that is informally funded by assets in a rabbi trust, which restricts the Company's use and access to the assets held but is subject to the claims of the Company's creditors in the event that the Company becomes insolvent. The amount of compensation to be deferred by participants are based on their own elections and are adjusted for any investment changes that the participants direct. This plan does not provide for employer contributions. The Plan permits diversification of vested shares (common stock) into other equity securities subject to a six-month holding period subsequent to vesting. Accounting for deferred common stock will be under either plan C or plan D. Accounting will depend on whether or not the employee has diversified the common stock. Under plan C, diversification is permitted but the employee has not diversified. Under plan D, diversification is permitted and the employee has diversified. For common stock that has not been diversified, the Company common stock held in the deferred compensation plan is classified in a manner similar to treasury stock and presented separately on the Condensed Consolidated Balance Sheets as Company's common stock held by the non-qualified deferred compensation plan. Common stock is recorded at fair value of the stock at the time it vested, subsequent changes in the value of the common stock is not recognized. The deferred compensation obligations are measured independently at fair value of the common stock with a corresponding charge or credit to compensation cost. Fair value is determined as the product of the common stock and the closing price of the stock each reporting period. Under plan D, assets held by the rabbi trust are subject to applicable GAAP. The deferred compensation obligation is measured independently at fair value of the underlying assets. The Company previously presented certain DCP transactions within existing financial statement line items of the condensed consolidated balance sheets and Condensed Consolidated Statement of Stockholders’ Equity for period ended March 31, 2024. The Company has reflected these DCP transactions in the accompanying Condensed Consolidated Balance Sheets and Condensed Consolidated Statement of Stockholders’ Equity for the periods ended March 31, 2025 and December 31, 2024 . The transactions resulted in reclassifying equity balances related to "Non-qualified deferred compensation plan share awards" as mezzanine equity for $8.8 million and they were combined with stock-based compensation expense in the Condensed Consolidated Statement of Stockholders’ Equity for the three months ended March 31, 2025 . The Company has evaluated the prior period reclassifications both qualitatively and quantitatively and has concluded that they have an immaterial impact on the periods presented. 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805 are accounted for as an acquisition of assets, whereby all of the cost of the individual assets acquired and liabilities assumed, including certain transactions costs, are allocated on a relative fair value basis. Accordingly, goodwill is not recognized in an asset acquisition. 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f a product to a customer at a point in time. The Company's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Contract liability is recorded when consideration is received from a customer and the Company has remaining unsatisfied performance obligations The Company presents taxes collected and remitted to governmental authorities on a net basis in the consolidated statements of operations. Additionally, all taxes assessed by a governmental authority that are both imposed on and concurrent with a specific revenue-producing transaction and collected from a customer (e.g., sales, use, value added, and some excise taxes) are excluded from revenue. Refer to Note 2 for additional information. Leases The Company has operating leases for certain facilities, equipment, autos and data centers. As an accounting policy for short-term leases, the Company elected to not recognize a right-of-use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 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 Accounting Standard Adopted In November 2023, the Financial Accounting Standards Board (FASB) issued Accounting Standard Update ("ASU") 2023-07, which aligns interim segment disclosure requirements with existing annual requirements and includes updates to segment reporting, most notably through enhanced disclosures about significant segment expenses regularly provided to the chief operating decision maker (“CODM”). The Company adopted the ASU for annual disclosures for the year ended December 31, 2024, and interim disclosures for the first quarter of 2025. The ASU is applied retrospectively to all prior periods presented in the accompanying unaudited consolidated financial statements, and it had no impact on the Company’s consolidated financial statements. Refer to Note 1 Accounting Standards Not Yet Adopted In December 2023, the FASB issued ASU 2023-09 requiring enhanced income tax disclosures. The ASU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continuing to analyze the requirements and expects immaterial impact of the ASU on its Condensed Consolidated Financial Statements. In November 2024, the FASB issued ASU 2024-03 requiring public companies to disclose, in interim and reporting periods, additional information about certain expenses in the financial statements. The ASU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consolidated financial statements. The Company does not believe other new accounting pronouncements issued by the FASB that have not become effective will have a material impact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disaggregates net sales into the following major product groups as described in its segment information included in these interim financial statements under Note 1 Wood Construction Products Revenue . Wood construction products represented approximately 85.3% and 85.1% of total net sales for the three months ended March 31, 2025 and 2024, respectively. Concrete Construction Products Revenue. Concrete construction products represented approximately 14.4% and 14.8% of total net sales for the three months ended March 31, 2025 and 2024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less than 0.5% of total net sales and recognized as the services are completed or by transferring control over a product to a customer at a point in time. Services may be sold separately or in bundled packages. The typical contract length for services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 to receive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Contract liabilities consist of billings in excess of costs and earnings and other deferred revenue on cancellable contracts. The time period between when consideration was received to when performance obligations are complete may not be significant. As of March 31, 2025 and 2024, the Company's contract liability was $7.2 million and immaterial, respectively. The Company recognized revenue of $3.0 million during the period ended March 31, 2025. The Company had no material contract assets from contract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following shows a reconciliation of basic net earnings per share ("EPS") to diluted EPS: Three Months Ended (in thousands, except per share amounts) 2025 2024 Net income available to common stockholders $ 77,884 $ 75,430 Basic weighted-average shares outstanding 41,846 42,386 Dilutive effect of potential common stock equivalents 164 244 Diluted weighted-average shares outstanding 42,010 42,630 Net earnings per common share: Basic $ 1.86 $ 1.78 Diluted $ 1.85 $ 1.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2:25Z</dcterms:created>
  <dcterms:modified xmlns:dcterms="http://purl.org/dc/terms/" xmlns:xsi="http://www.w3.org/2001/XMLSchema-instance" xsi:type="dcterms:W3CDTF">2025-05-08T21:32:27Z</dcterms:modified>
</cp:coreProperties>
</file>